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ort-Term and Long-Term Invest" sheetId="10" state="visible" r:id="rId10"/>
    <sheet xmlns:r="http://schemas.openxmlformats.org/officeDocument/2006/relationships" name="Inventorie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Geographic Sales and Significan"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Short-Term and Long-Term Inve18" sheetId="18" state="visible" r:id="rId18"/>
    <sheet xmlns:r="http://schemas.openxmlformats.org/officeDocument/2006/relationships" name="Inventories (Tables)" sheetId="19" state="visible" r:id="rId19"/>
    <sheet xmlns:r="http://schemas.openxmlformats.org/officeDocument/2006/relationships" name="Geographic Sales and Signific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Schedu" sheetId="23" state="visible" r:id="rId23"/>
    <sheet xmlns:r="http://schemas.openxmlformats.org/officeDocument/2006/relationships" name="Short-Term and Long-Term Inve24" sheetId="24" state="visible" r:id="rId24"/>
    <sheet xmlns:r="http://schemas.openxmlformats.org/officeDocument/2006/relationships" name="Short-Term and Long-Term Inve25" sheetId="25" state="visible" r:id="rId25"/>
    <sheet xmlns:r="http://schemas.openxmlformats.org/officeDocument/2006/relationships" name="Inventories (Schedule of Invent" sheetId="26" state="visible" r:id="rId26"/>
    <sheet xmlns:r="http://schemas.openxmlformats.org/officeDocument/2006/relationships" name="Commitments And Contingencies (" sheetId="27" state="visible" r:id="rId27"/>
    <sheet xmlns:r="http://schemas.openxmlformats.org/officeDocument/2006/relationships" name="Income Taxes (Details)" sheetId="28" state="visible" r:id="rId28"/>
    <sheet xmlns:r="http://schemas.openxmlformats.org/officeDocument/2006/relationships" name="Geographic Sales and Signific29" sheetId="29" state="visible" r:id="rId29"/>
  </sheets>
  <definedNames/>
  <calcPr calcId="124519" fullCalcOnLoad="1"/>
</workbook>
</file>

<file path=xl/sharedStrings.xml><?xml version="1.0" encoding="utf-8"?>
<sst xmlns="http://schemas.openxmlformats.org/spreadsheetml/2006/main" uniqueCount="407">
  <si>
    <t>Document and Entity Information - shares</t>
  </si>
  <si>
    <t>6 Months Ended</t>
  </si>
  <si>
    <t>Mar. 31, 2018</t>
  </si>
  <si>
    <t>Apr. 27, 2018</t>
  </si>
  <si>
    <t>Document And Entity Information [Abstract]</t>
  </si>
  <si>
    <t>Entity Registrant Name</t>
  </si>
  <si>
    <t>F5 NETWORKS INC</t>
  </si>
  <si>
    <t>Entity Central Index Key</t>
  </si>
  <si>
    <t>Current Fiscal Year End Date</t>
  </si>
  <si>
    <t>--09-30</t>
  </si>
  <si>
    <t>Entity Filer Category</t>
  </si>
  <si>
    <t>Large Accelerated Filer</t>
  </si>
  <si>
    <t>Document Type</t>
  </si>
  <si>
    <t>10-Q</t>
  </si>
  <si>
    <t>Document Period End Date</t>
  </si>
  <si>
    <t>Mar. 31,
		2018</t>
  </si>
  <si>
    <t>Document Fiscal Year Focus</t>
  </si>
  <si>
    <t>Document Fiscal Period Focus</t>
  </si>
  <si>
    <t>Q2</t>
  </si>
  <si>
    <t>Amendment Flag</t>
  </si>
  <si>
    <t>false</t>
  </si>
  <si>
    <t>Entity Common Stock, Shares Outstanding</t>
  </si>
  <si>
    <t>Consolidated Balance Sheets - USD ($) $ in Thousands</t>
  </si>
  <si>
    <t>Sep. 30, 2017</t>
  </si>
  <si>
    <t>Current assets</t>
  </si>
  <si>
    <t>Cash and cash equivalents</t>
  </si>
  <si>
    <t>Short-term investments</t>
  </si>
  <si>
    <t>Accounts receivable, net of allowances of $1,874 and $1,815</t>
  </si>
  <si>
    <t>Inventories</t>
  </si>
  <si>
    <t>Other current assets</t>
  </si>
  <si>
    <t>Total current assets</t>
  </si>
  <si>
    <t>Property and equipment, net</t>
  </si>
  <si>
    <t>Long-term investments</t>
  </si>
  <si>
    <t>Deferred tax assets</t>
  </si>
  <si>
    <t>Goodwill</t>
  </si>
  <si>
    <t>Other assets, net</t>
  </si>
  <si>
    <t>Total assets</t>
  </si>
  <si>
    <t>Current liabilities</t>
  </si>
  <si>
    <t>Accounts payable</t>
  </si>
  <si>
    <t>Accrued liabilities</t>
  </si>
  <si>
    <t>Deferred revenue</t>
  </si>
  <si>
    <t>Total current liabilities</t>
  </si>
  <si>
    <t>Other long-term liabilities</t>
  </si>
  <si>
    <t>Deferred revenue, long-term</t>
  </si>
  <si>
    <t>Deferred tax liabilities</t>
  </si>
  <si>
    <t>Total long-term liabilities</t>
  </si>
  <si>
    <t>Commitments and contingencies (Note 5)</t>
  </si>
  <si>
    <t xml:space="preserve"> </t>
  </si>
  <si>
    <t>Shareholders’ equity</t>
  </si>
  <si>
    <t>Preferred stock, no par value; 10,000 shares authorized, no shares outstanding</t>
  </si>
  <si>
    <t>Common stock, no par value; 200,000 shares authorized, 61,115 and 62,594 shares issued and outstanding</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ccounts receivable, allowances</t>
  </si>
  <si>
    <t>Preferred stock, par value (dollars per share)</t>
  </si>
  <si>
    <t>Preferred stock, shares authorized</t>
  </si>
  <si>
    <t>Preferred stock, shares outstanding</t>
  </si>
  <si>
    <t>Common stock, par value (dollars per share)</t>
  </si>
  <si>
    <t>Common stock, shares authorized</t>
  </si>
  <si>
    <t>Common stock, shares issued</t>
  </si>
  <si>
    <t>Common stock, shares outstanding</t>
  </si>
  <si>
    <t>Consolidated Income Statements - USD ($) shares in Thousands, $ in Thousands</t>
  </si>
  <si>
    <t>3 Months Ended</t>
  </si>
  <si>
    <t>Mar. 31, 2017</t>
  </si>
  <si>
    <t>Net revenues</t>
  </si>
  <si>
    <t>Products</t>
  </si>
  <si>
    <t>Services</t>
  </si>
  <si>
    <t>Total</t>
  </si>
  <si>
    <t>Cost of net revenues</t>
  </si>
  <si>
    <t>Gross profit</t>
  </si>
  <si>
    <t>Operating expenses</t>
  </si>
  <si>
    <t>Sales and marketing</t>
  </si>
  <si>
    <t>Research and development</t>
  </si>
  <si>
    <t>General and administrative</t>
  </si>
  <si>
    <t>Litigation Expense</t>
  </si>
  <si>
    <t>Income from operations</t>
  </si>
  <si>
    <t>Other income, net</t>
  </si>
  <si>
    <t>Income before income taxes</t>
  </si>
  <si>
    <t>Provision for income taxes</t>
  </si>
  <si>
    <t>Net income</t>
  </si>
  <si>
    <t>Net income per share — basic (dollars per share)</t>
  </si>
  <si>
    <t>Weighted average shares — basic (shares)</t>
  </si>
  <si>
    <t>Net income per share — diluted (dollars per share)</t>
  </si>
  <si>
    <t>Weighted average shares — diluted (shares)</t>
  </si>
  <si>
    <t>Consolidated Statements Of Comprehensive Income - USD ($) $ in Thousands</t>
  </si>
  <si>
    <t>Statement of Comprehensive Income [Abstract]</t>
  </si>
  <si>
    <t>Other comprehensive (loss) income:</t>
  </si>
  <si>
    <t>Foreign currency translation adjustment</t>
  </si>
  <si>
    <t>Available-for-sale securities:</t>
  </si>
  <si>
    <t>Unrealized (losses) gains on securities, net of taxes of $(612) and $163 for the three months ended March 31, 2018 and 2017, respectively, and $(1,186) and $(301) for the six months ended March 31, 2018 and 2017, respectively</t>
  </si>
  <si>
    <t>Reclassification adjustment for realized (gains) losses included in net income, net of taxes of $0 and $14 for the three months ended March 31, 2018 and 2017, respectively, and $(3) and $15 for the six months ended March 31, 2018 and 2017, respectively</t>
  </si>
  <si>
    <t>Net change in unrealized (losses) gains on available-for-sale securities, net of tax</t>
  </si>
  <si>
    <t>Total other comprehensive (loss) income</t>
  </si>
  <si>
    <t>Comprehensive income</t>
  </si>
  <si>
    <t>Consolidated Statements Of Comprehensive Income (Parenthetical) - USD ($) $ in Thousands</t>
  </si>
  <si>
    <t>Tax effect of unrealized gain (loss) on securities</t>
  </si>
  <si>
    <t>Tax effect of reclassification adjustment for realized (gains) losses</t>
  </si>
  <si>
    <t>Consolidated Statements Of Cash Flows - USD ($) $ in Thousands</t>
  </si>
  <si>
    <t>Operating activities</t>
  </si>
  <si>
    <t>Adjustments to reconcile net income to net cash provided by operating activities:</t>
  </si>
  <si>
    <t>Realized loss (gain) on disposition of assets and investments</t>
  </si>
  <si>
    <t>Stock-based compensation</t>
  </si>
  <si>
    <t>Provisions for doubtful accounts and sales returns</t>
  </si>
  <si>
    <t>Depreciation and amortization</t>
  </si>
  <si>
    <t>Deferred income taxes</t>
  </si>
  <si>
    <t>Changes in operating assets and liabilities:</t>
  </si>
  <si>
    <t>Accounts receivable</t>
  </si>
  <si>
    <t>Other assets</t>
  </si>
  <si>
    <t>Accounts payable and accrued liabilities</t>
  </si>
  <si>
    <t>Net cash provided by operating activities</t>
  </si>
  <si>
    <t>Investing activities</t>
  </si>
  <si>
    <t>Purchases of investments</t>
  </si>
  <si>
    <t>Maturities of investments</t>
  </si>
  <si>
    <t>Sales of investments</t>
  </si>
  <si>
    <t>Increase in restricted cash</t>
  </si>
  <si>
    <t>Cash provided by sale of fixed asset</t>
  </si>
  <si>
    <t>Acquisition of intangible assets</t>
  </si>
  <si>
    <t>Purchases of property and equipment</t>
  </si>
  <si>
    <t>Net cash (used in) provided by investing activities</t>
  </si>
  <si>
    <t>Financing activities</t>
  </si>
  <si>
    <t>Excess tax benefit from stock-based compensation</t>
  </si>
  <si>
    <t>Proceeds from the exercise of stock options and purchases of stock under employee stock purchase plan</t>
  </si>
  <si>
    <t>Repurchase of common stock</t>
  </si>
  <si>
    <t>Net cash used in financing activities</t>
  </si>
  <si>
    <t>Net (decrease) increase in cash and cash equivalents</t>
  </si>
  <si>
    <t>Effect of exchange rate changes on cash and cash equivalents</t>
  </si>
  <si>
    <t>Cash and cash equivalents, beginning of period</t>
  </si>
  <si>
    <t>Cash and cash equivalents, end of period</t>
  </si>
  <si>
    <t>Summary of Significant Accounting Policies</t>
  </si>
  <si>
    <t>Accounting Policies [Abstract]</t>
  </si>
  <si>
    <t>Summary of Significant Accounting Policies Description of Business F5 Networks, Inc. (the “Company”) is the leading developer and provider of software-defined application services. The Company’s core technology is a full-proxy, programmable, highly-scalable software platform called TMOS, which supports a broad array of features and functions designed to ensure that applications delivered over Internet Protocol (IP) networks are secure, fast and available. The Company’s TMOS-based offerings include software products for local and global traffic management, network and application security, access management, web acceleration and a number of other network and application services. These products are available as modules that can run individually or as part of an integrated solution on the Company’s high-performance, scalable, purpose-built BIG-IP appliances and VIPRION chassis-based hardware, or as software-only Virtual Editions. The Company also offers distributed denial-of-service ( DDoS) protection, application security and other application services by subscription on its cloud-based Silverline platform. In connection with its products, the Company offers a broad range of support services including consulting, training, installation and maintenance. Basis of Presentation The year-end consolidated balance sheet data was derived from audited financial statements, but does not include all disclosures required by accounting principles generally accepted in the United States of America.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17 . Certain prior period amounts relating to deferred taxes have been reclassified to conform to the current year presentation in the Consolidated Balance Sheets as a result of the adoption of ASU 2015-17, Balance Sheet Classification of Deferred Taxes . See Note 1 - Recently Adopted Accounting Standards for additional information. Revenue Recognition The Company sells products through distributors, resellers, and directly to end users. Revenue is recognized provided that all of the following criteria have been met: • Persuasive evidence of an arrangement exists. Evidence of an arrangement generally consists of a purchase order issued pursuant to the terms and conditions of a distributor, reseller or end user agreement. • Delivery has occurred. The Company uses shipping or related documents, or written evidence of customer acceptance, when applicable, to verify delivery or completion of any performance terms. • The sales price is fixed or determinable. The Company assesses whether the sales price is fixed or determinable based on payment terms associated with the transaction and whether the sales price is subject to refund or adjustment. • Collectability is reasonably assured. The Company assesses collectability primarily based on the creditworthiness of the customer as determined by credit checks and related analysis, as well as the Customer’s payment history. Revenue from the sale of products is generally recognized when the product has been shipped and the customer is obligated to pay for the product. When rights of return are present and the Company cannot estimate returns, revenue is recognized when such rights of return lapse. Payment terms to domestic customers are generally net 30 days to net 45 days. Payment terms to international customers range from net 30 days to net 120 days based on normal and customary trade practices in the individual markets.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as the consulting is completed. Similarly, training revenue is recognized as the training is completed. Arrangement consideration is first allocated between software (consisting of nonessential and stand-alone software) and non-software deliverables. The majority of the Company’s products are hardware appliances which contain software essential to the overall functionality of the products. Hardware appliances are generally sold with PCS and on occasion, with consulting and/or training services. Arrangement consideration in such multiple element transactions is allocated to each element based on a fair value hierarchy, where the selling price for an element is based on vendor specific objective evidence (VSOE), if available, third-party evidence (TPE), if available and VSOE is not available; or the best estimate of selling price (BESP), if neither VSOE or TPE is available. For software deliverables, the Company allocates revenue between multiple elements based on software revenue recognition guidance. Software revenue recognition guidance requires revenue earned on software arrangements involving multiple elements to be allocated to each element based on the relative fair values of those elements. The fair value of an element must be based on VSOE. Where VSOE of the fair value of delivered elements is not available, revenue is recognized on the “residual method” based on the fair value of undelivered elements. If evidence of fair value of one or more undelivered elements does not exist, all revenue is deferred and recognized at the earlier of the delivery of those elements or the establishment of fair value of the remaining undelivered elements. The Company establishes VSOE for its products, PCS, consulting and training services based on the sales price charged for each element when sold separately. The sales price is discounted from the applicable list price based on various factors including the type of customer, volume of sales, geographic region and program level. The Company’s list prices are generally not fair value as discounts may be given based on the factors enumerated above. The Company uses historical sales transactions to determine whether VSOE can be established for each of the elements. In most instances, VSOE of fair value is the sales price of actual standalone (unbundled) transactions within the past 12 month period, when a substantial majority of transactions (more than 80% ) are priced within a narrow range, which the Company has determined to be plus or minus 15% of the median sales price. The Company believes that the VSOE of fair value of training and consulting services is represented by the billable rate per hour, based on the rates charged to customers when they purchase standalone training or consulting services. The price of consulting services is not based on the type of customer, volume of sales, geographic region or program level. The Company is typically not able to determine VSOE or TPE for non-software products. TPE is determined based on competitor prices for similar elements when sold separately. Generally, the Company’s go-to-market strategy differs from that of other competitive products or services in its markets and the Company’s offerings contain a significant level of differentiation such that the comparable pricing of products with similar functionality cannot be obtained. Furthermore, the Company is unable to reliably determine the selling prices on a stand-alone basis of similar products offered by its competitors. When the Company is unable to establish selling price using VSOE or TPE, the Company uses BESP in its allocation of arrangement consideration. The objective of BESP is to determine the price at which the Company would transact a sale if the product or service were sold on a stand-alone basis. The Company has been able to establish BESP through the list price, less a discount deemed appropriate to maintain a reasonable gross margin. Management regularly reviews the gross margin information. Non-software product BESP is determined through the Company’s review of historical sales transactions within the past 12 month period. Additional factors considered in determining an appropriate BESP include, but are not limited to, cost of products, pricing practices, geographies, customer classes, and distribution channels. The Company regularly validates the VSOE of fair value and BESP for elements in its multiple element arrangements. The Company accounts for taxes collected from customers and remitted to governmental authorities on a net basis and excluded these amounts from revenues. Goodwill and Acquired Intangible Assets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Goodwill was recorded in connection with various acquisitions in fiscal year 2014 and prior years.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likely-than-not (i.e. greater than 50% chance) that the fair value of the Company’s reporting unit is less than its carrying amount, the quantitative impairment test will be required. Otherwise, no further testing will be required. If the Company chooses to bypass the qualitative assessment, it completes a quantitative assessment in performing its annual impairment test. As described in the "Recently Adopted Accounting Standards" section of Note 1, the Company elected to early adopt ASU 2017-04 for its annual goodwill impairment test that was performed during the second quarter of fiscal 2018. ASU 2017-04 simplifies the subsequent measurement of goodwill to eliminate Step 2 from the goodwill impairment test. Instead, under the amendments in this Update, an entity should perform its annual, or interim, goodwill impairment test by comparing the fair value of a reporting unit with its carrying amount. For its annual impairment test performed in the second quarter of fiscal 2018, the Company completed a quantitative assessment and determined that there was no impairment of goodwill. The Company also considered potential impairment indicators of goodwill at March 31, 2018 and noted no indicators of impairment. The Company's intangible assets subject to amortization are amortized using the straight-line method over their estimated useful lives, ranging from three to ten year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t March 31, 2018 and noted no indicators of impairment. 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all software development costs have been expensed as research and development activities as incurred. Internal Use Software In accordance with the authoritative guidance, the Company capitalizes application development stage costs associated with the development of internal-use software and software developed related to its SaaS-based product offerings. The capitalized costs are then amortized over the estimated useful life of the software, which is generally three to five years, and are included in property and equipment in the accompanying consolidated balance sheets. Stock-Based Compensation The Company accounts for stock-based compensation using the straight-line attribution method for recognizing compensation expense. The Company recognized $41.3 million and $43.9 million of stock-based compensation expense for the three months ended March 31, 2018 and 2017 , respectively, and $82.3 million and $90.5 million of stock-based compensation expense for the six months ended March 31, 2018 and 2017 , respectively. As of March 31, 2018 , there was $177.8 million of total unrecognized stock-based compensation cost, the majority of which will be recognized over the next two years. Going forward, stock-based compensation expenses may increase as the Company issues additional equity-based awards to continue to attract and retain key employees. The Company issues incentive awards to its employees through stock-based compensation consisting of restricted stock units (RSUs). On October 27, 2017 , the Company’s Board of Directors and Compensation Committee approved 1,086,939 RSUs to employees and executive officers pursuant to the Company’s annual equity awards program. The value of RSUs is determined using the fair value method, which in this case, is based on the number of shares granted and the quoted price of the Company’s common stock on the date of grant. The Company recognizes compensation expense for only the portion of restricted stock unit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In determining the fair value of shares issued under the Employee Stock Purchase Plan (ESPP), the Company uses the Black-Scholes option pricing model. Compensation expense related to the shares issued pursuant to the ESPP is recognized on a straight-line basis over the offering period. The Company issues incentive awards to certain current executive officers as part of its annual equity awards program. Fifty percent of the aggregate number of RSUs issued to executive officers vest in equal quarterly increments, and 50% are subject to the Company achieving specified performance goals. For the prior year performance stock grants, attainment is based on the Company achieving specific quarterly revenue and EBITDA targets. In each case, 70% of the quarterly performance stock grant is based on achieving at least 80% of the quarterly revenue goal set by the Company's Board of Directors, and the other 30% is based on achieving at least 80% of the quarterly EBITDA goal set by the Company's Board of Directors. The quarterly performance stock grant is paid linearly over 80% of the targeted goals. At least 100% of both goals must be attained in order for the quarterly performance stock grant to be awarded over 100% . Each goal is evaluated individually and subject to the 80% achievement threshold and the 100% over-achievement threshold. Each goal is also capped at achievement of 200% above target. For the fiscal 2018 performance stock grants, the Company's Compensation Committee adopted a new set of metrics that are differentiated from the quarterly revenue and EBITDA measures, including (1) 50% of the annual performance stock grant is based on achieving 80% of the annual revenue goal set by the Company’s Board of Directors; (2) 25% of the annual performance stock grant is based on achieving at least a 15% increase in annual stand-alone software revenue compared to the prior year; and (3) 25% of the annual performance stock grant is based on relative total shareholder return benchmarked to the S&amp;P 500 index. In each case, no vesting or payment with respect to a performance goal shall occur unless a minimum threshold is met for the applicable goal. Vesting and payment with respect to the performance goal is linear above the threshold of the applicable goal and is capped at achievement of 200% above target. As of March 31, 2018 , the following annual equity grants for executive officers or a portion thereof are outstanding: Grant Date RSUs Granted Vesting Schedule Vesting Period Date Fully Vested November 1, 2017 140,135 Annually 4 years November 1, 2021 November 1, 2016 115,347 Quarterly 4 years November 1, 2020 November 2, 2015 145,508 Quarterly 4 years November 1, 2019 November 1, 2014 171,575 Quarterly 4 years November 1, 2018 The Company recognizes compensation costs for awards with performance conditions when it concludes it is probable that the performance condition will be achieved. The Company reassesses the probability of vesting at each balance sheet date and adjusts compensation costs based on the probability assessment. Common Stock Repurchase On October 25, 2017 , the Company announced that its Board of Directors authorized an additional $1.0 billion for its common stock share repurchase program. This new authorization is incremental to the existing $3.4 billion program, initially approved in October 2010 and expanded in each fiscal year. Acquisitions for the share repurchase programs will be made from time to time in private transactions or open market purchases as permitted by securities laws and other legal requirements. The programs can be terminated at any time. As of March 31, 2018 , the Company repurchased and retired 2,307,936 shares at an average price of $130.01 per share during fiscal year 2018 and the Company had $873.6 million remaining authorized to purchase shares at March 31, 2018 . Earnings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awards and restricted stock units do not have nonforfeitable rights to dividends or dividend equivalents and are not considered participating securities that should be included in the computation of earnings per share under the two-class method. The following table sets forth the computation of basic and diluted net income per share (in thousands, except per share data): Three months ended Six months ended 2018 2017 2018 2017 Numerator Net income $ 109,636 $ 93,138 $ 198,065 $ 187,356 Denominator Weighted average shares outstanding — basic 61,420 64,479 61,812 64,841 Dilutive effect of common shares from stock options and restricted stock units 639 549 539 548 Weighted average shares outstanding — diluted 62,059 65,028 62,351 65,389 Basic net income per share $ 1.79 $ 1.44 $ 3.20 $ 2.89 Diluted net income per share $ 1.77 $ 1.43 $ 3.18 $ 2.87 For the three and six months ended March 31, 2018 and 2017 , there were no common shares potentially issuable from stock options excluded from the calculation of diluted earnings per share because the exercise price was greater than the average market price of common stock. Comprehensive Income Comprehensive income includes certain changes in equity that are excluded from net income. Specifically, unrealized gains or losses on securities and foreign currency translation adjustments are included in accumulated other comprehensive income or loss. Recently Adopted Accounting Standards In July 2015, the FASB issued ASU 2015-11, Simplifying the Measurement of Inventory (ASU 2015-11), which changes the subsequent measurement of inventory from lower of cost or market to lower of cost and net realizable value. The Company adopted ASU 2015-11 during the first quarter of fiscal 2018. The adoption of ASU 2015-11 did not have a material impact on the Company's consolidated financial statements. In November 2015, the FASB issued ASU 2015-17, Balance Sheet Classification of Deferred Taxes (ASU 2015-17), which requires that all deferred tax assets and liabilities be classified as noncurrent in a classified balance sheet. The Company adopted ASU 2015-17 during the first quarter of fiscal year 2018 on a retrospective basis, which resulted in reclassification of $53.0 million of deferred tax assets, net of deferred tax liabilities, from current to non-current as of September 30, 2017. In March 2016, the FASB issued ASU 2016-09, Compensation-Stock Compensation (Topic 718): Improvements to Employee Share-Based Payment Accounting (ASU 2016-09), which is intended to simplify several aspects of the accounting for share-based payment transactions, including the accounting for income taxes, forfeitures, and statutory tax withholding requirements, as well as classification in the statement of cash flows. The Company adopted ASU 2016-09 during the first quarter of fiscal year 2018. Excess tax benefits and tax deficiencies from share-based compensation are now recorded to the consolidated income statements rather than to additional paid-in capital within equity on a prospective basis. The Company recognized $1.3 million and $1.2 million of tax benefits for the three and six months ended March 31, 2018, respectively. The Company also elected to prospectively apply the change in presentation requirement wherein excess tax benefits of awards are classified as operating activities in the consolidated statements of cash flows. Prior periods have not been reclassified to conform to the fiscal 2018 presentation. The Company did not elect an accounting policy change to record forfeitures as they occur and will continue to estimate forfeitures at each period. In January 2017, the FASB issued ASU 2017-04, Intangibles - Goodwill and Other: Simplifying the Test for Goodwill Impairment (ASU 2017-04), which simplifies the goodwill impairment process by eliminating Step 2 from the quantitativ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fiscal years, and interim periods within those fiscal years, beginning after December 15, 2019. The Company elected to early adopt ASU 2017-04 for its annual goodwill impairment test that was performed during the second quarter of fiscal 2018. The adoption of this standard did not have a material impact on the Company's consolidated financial statements. Recently Issued Accounting Pronouncements In May 2014, the FASB issued ASU 2014-09, Revenue from Contracts with Customers (Topic 606) (ASU 2014-09). ASU 2014-09 and the related amendments outline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which delays the effective date of ASU 2014-09 by one year. The updated standard is effective for fiscal years, and interim periods within those fiscal years, beginning after December 15, 2017 with early adoption permitted for annual reporting periods beginning after December 15, 2016. The Company currently plans to adopt ASU 2014-09 in the first quarter of fiscal 2019 on a modified retrospective basis. The Company has initiated an assessment of its systems, data and processes related to the implementation of this accounting standard. Under the new standard, the Company expects to defer and amortize incremental costs to obtain a contract, which are primarily commission costs, over the expected customer life rather than expensing them as incurred under current practice. Additionally, under the new standard, the Company would be required to recognize a portion of term license revenues upfront, at the time of delivery rather than ratably over the related contract period. The Company does not anticipate that the implementation of this updated standard and related amendments will have a material impact on its consolidated income statements. The Company is continuing to evaluate the impact that this updated standard and the related amendments will have on its consolidated balance sheets and footnote disclosures. In February 2016, the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Company’s leases consist of operating leases for its office and lab spaces. The guidance also requires qualitative and quantitative disclosures designed to assess the amount, timing and uncertainty of cash flows arising from leases. Adoption of the new lease standard requires measurement of leases at the beginning of the earliest period presented on a modified retrospective basis. The new standard will be effective for the Company beginning October 1, 2019, with early adoption permitted. The Company previously stated that it anticipates early adoption of the new standard in the first quarter of fiscal 2019 in conjunction with the adoption of the new revenue standard. However, after further assessment, the Company has decided to adopt the new standard on its original effective date of October 1, 2019. The Company is currently assessing the impact that this standard will have on its consolidated financial statements and footnote disclosures. In June 2016, the FASB issued ASU 2016-13, Financial Instruments - Credit Losses (Topic 326): Measurement of Credit Losses on Financial Instruments (ASU 2016-13), which replaces the incurred loss impairment methodology in current GAAP with a methodology that reflects expected credit losses.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 In August 2016, the FASB issued ASU 2016-15, Statement of Cash Flows (Topic 230): Classification of Certain Cash Receipts and Cash Payments (ASU 2016-15), which clarifies how companies present and classify certain cash receipts and cash payments in the statement of cash flows. The new standard is effective for fiscal years, and interim periods within those fiscal years, beginning after December 15, 2017. Early adoption is permitted, including adoption in an interim period. The Company is currently assessing the impact that this updated standard will have on its consolidated financial statements and footnote disclosures. In November 2016, the FASB issued ASU 2016-18, Statement of Cash Flows (Topic 230): Restricted Cash (ASU 2016-18), which will require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new standard is effective for fiscal years, and interim periods within those fiscal years, beginning after December 15, 2017. Early adoption is permitted. The Company does not anticipate that the adoption of this standard will have a material impact on its consolidated financial statements. In January 2017, the FASB issued ASU 2017-01, Business Combinations (Topic 805): Clarifying the Definition of a Business (ASU 2017-01), which provides a more robust framework to use in determining when a set of assets and activities is considered a business. The new standard is effective for fiscal years, and interim periods within those fiscal years, beginning after December 15, 2017. Early adoption is permitted for certain transactions. The Company is currently assessing the impact that this updated standard will have on its consolidated financial statements and footnote disclosures. In March 2017, the FASB issued ASU 2017-08, Receivables-Nonrefundable Fees and Other Costs (Subtopic 310-20) - Premium Amortization on Purchased Callable Debt Securities (ASU 2017-08), which shortens the amortization period for the premium on certain purchased callable debt securities to the earliest call date. The new standard is effective for fiscal years, and interim periods within those fiscal years, beginning after December 15, 2018. Early adoption is permitted. The Company does not anticipate that the adoption of this standard will have a material impact on its consolidated financial statements. In May 2017, the FASB issued ASU 2017-09, Compensation-Stock Compensation (ASU 2017-09),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new standard is effective for fiscal years, and interim periods within those fiscal years, beginning after December 15, 2017. Early adoption is permitted. The Company does not anticipate that the adoption of this standard will have a material impact on its consolidated financial statements.</t>
  </si>
  <si>
    <t>Fair Value Measurements</t>
  </si>
  <si>
    <t>Fair Value Disclosures [Abstract]</t>
  </si>
  <si>
    <t>Fair Value Measurements 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 Fair value is the price that would be received to sell an asset or paid to transfer a liability in the principal or most advantageous market for the asset or liability in an orderly transaction between market participants at the measurement date, essentially the exit price. The levels of fair value hierarchy are: Level 1: Quoted prices in active markets for identical assets and liabilities at the measurement date that the Company has the ability to acces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which there is little or no market data available. These inputs reflect management’s assumptions of what market participants would use in pricing the asset or liability. 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U.S. government agency securities and international government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ompany’s financial assets measured at fair value on a recurring basis subject to the disclosure requirements at March 31, 2018 , were as follows (in thousands): Fair Value Measurements at Reporting Date Using Quoted Prices in Active Markets for Identical Securities (Level 1) Significant Other Observable Inputs (Level 2) Significant Unobservable Inputs (Level 3) Fair Value at March 31, 2018 Cash equivalents $ 14,622 $ 11,804 $ — $ 26,426 Short-term investments Available-for-sale securities — corporate bonds and notes — 199,143 — 199,143 Available-for-sale securities — municipal bonds and notes — 62,593 — 62,593 Available-for-sale securities — U.S. government securities — 106,456 — 106,456 Available-for-sale securities — U.S. government agency securities — 60,564 — 60,564 Long-term investments Available-for-sale securities — corporate bonds and notes — 280,612 — 280,612 Available-for-sale securities — municipal bonds and notes — 29,640 — 29,640 Available-for-sale securities — U.S. government securities — 20,688 — 20,688 Available-for-sale securities — U.S. government agency securities — 19,301 — 19,301 Total $ 14,622 $ 790,801 $ — $ 805,423 The Company’s financial assets measured at fair value on a recurring basis subject to the disclosure requirements at September 30, 2017 , were as follows (in thousands): Fair Value Measurements at Reporting Date Using Quoted Prices in Active Markets for Identical Securities (Level 1) Significant Other Observable Inputs (Level 2) Significant Unobservable Inputs (Level 3) Fair Value at September 30, 2017 Cash equivalents $ 13,967 $ 3,192 $ — $ 17,159 Short-term investments Available-for-sale securities — corporate bonds and notes — 172,493 — 172,493 Available-for-sale securities — municipal bonds and notes — 67,409 — 67,409 Available-for-sale securities — U.S. government securities — 72,930 — 72,930 Available-for-sale securities — U.S. government agency securities — 30,868 — 30,868 Long-term investments Available-for-sale securities — corporate bonds and notes — 191,782 — 191,782 Available-for-sale securities — municipal bonds and notes — 26,643 — 26,643 Available-for-sale securities — U.S. government securities — 29,374 — 29,374 Available-for-sale securities — U.S. government agency securities — 37,003 — 37,003 Total $ 13,967 $ 631,694 $ — $ 645,661 The Company uses the fair value hierarchy for financial assets and liabilities. The Company’s non-financial assets and liabilities, which include goodwill, intangible assets, and long-lived assets, are not required to be carried at fair value on a recurring basis. These non-financial assets and liabilities are measured at fair value on a non-recurring basis when there is an indicator of impairment, and they are recorded at fair value only when impairment is recognized. The Company reviews goodwill and intangible assets for impairment annually, during the second quarter of each fiscal year, or as circumstances indicate the possibility of impairment. The Company monitors the carrying value of long-lived assets for impairment whenever events or changes in circumstances indicate its carrying amount may not be recoverable. During the three and six months ended March 31, 2018 and 2017, the Company did not recognize any impairment charges related to goodwill, intangible assets, or long-lived assets. The carrying amounts of other current financial assets and other current financial liabilities approximate fair value due to their short-term nature.</t>
  </si>
  <si>
    <t>Short-Term and Long-Term Investments</t>
  </si>
  <si>
    <t>Investments, Debt and Equity Securities [Abstract]</t>
  </si>
  <si>
    <t>Short-Term and Long-Term Investments Short-term investments consist of the following (in thousands): March 31, 2018 Cost or Cost Gross Gains Gross Losses Fair Value Corporate bonds and notes $ 199,875 $ 3 $ (735 ) $ 199,143 Municipal bonds and notes 62,646 8 (61 ) 62,593 U.S. government securities 106,725 — (269 ) 106,456 U.S. government agency securities 60,807 — (243 ) 60,564 $ 430,053 $ 11 $ (1,308 ) $ 428,756 September 30, 2017 Cost or Cost Gross Gains Gross Losses Fair Value Corporate bonds and notes $ 172,560 $ 25 $ (92 ) $ 172,493 Municipal bonds and notes 67,382 36 (9 ) 67,409 U.S. government securities 72,991 — (61 ) 72,930 U.S. government agency securities 30,954 — (86 ) 30,868 $ 343,887 $ 61 $ (248 ) $ 343,700 Long-term investments consist of the following (in thousands): March 31, 2018 Cost or Cost Gross Gains Gross Losses Fair Value Corporate bonds and notes $ 284,250 $ 10 $ (3,648 ) $ 280,612 Municipal bonds and notes 29,871 — (231 ) 29,640 U.S. government securities 20,927 — (239 ) 20,688 U.S. government agency securities 19,499 2 (200 ) 19,301 $ 354,547 $ 12 $ (4,318 ) $ 350,241 September 30, 2017 Cost or Cost Gross Gains Gross Losses Fair Value Corporate bonds and notes $ 192,278 $ 25 $ (521 ) $ 191,782 Municipal bonds and notes 26,639 46 (42 ) 26,643 U.S. government securities 29,427 — (53 ) 29,374 U.S. government agency securities 37,164 — (161 ) 37,003 $ 285,508 $ 71 $ (777 ) $ 284,802 The following table summarizes investments that have been in a continuous unrealized loss position for less than 12 months and those that have been in a continuous unrealized loss position for more than 12 months as of March 31, 2018 (in thousands): Less Than 12 Months 12 Months or Greater Total March 31, 2018 Fair Value Gross Unrealized Losses Fair Value Gross Unrealized Losses Fair Value Gross Unrealized Losses Corporate bonds and notes $ 429,597 $ (4,067 ) $ 33,177 $ (316 ) $ 462,774 $ (4,383 ) Municipal bonds and notes 63,374 (292 ) — — 63,374 (292 ) U.S. government securities 120,169 (489 ) 6,976 (19 ) 127,145 (508 ) U.S. government agency securities 23,294 (138 ) 52,569 (305 ) 75,863 (443 ) Total $ 636,434 $ (4,986 ) $ 92,722 $ (640 ) $ 729,156 $ (5,626 ) The following table summarizes investments that have been in a continuous unrealized loss position for less than 12 months and those that have been in a continuous unrealized loss position for more than 12 months as of September 30, 2017 (in thousands): Less Than 12 Months 12 Months or Greater Total September 30, 2017 Fair Value Gross Unrealized Losses Fair Value Gross Unrealized Losses Fair Value Gross Unrealized Losses Corporate bonds and notes $ 262,852 $ (528 ) $ 35,401 $ (85 ) $ 298,253 $ (613 ) Municipal bonds and notes 30,256 (49 ) 881 (2 ) 31,137 (51 ) U.S. government securities 94,312 (105 ) 7,992 (9 ) 102,304 (114 ) U.S. government agency securities 36,121 (83 ) 31,750 (164 ) 67,871 (247 ) Total $ 423,541 $ (765 ) $ 76,024 $ (260 ) $ 499,565 $ (1,025 ) The Company invests in securities that are rated investment grade or better. The Company reviews the individual securities in its portfolio to determine whether a decline in a security's fair value below the amortized cost basis is other-than-temporary. The Company determined that as of March 31, 2018 , there were no investments in its portfolio that were other-than-temporarily impaired.</t>
  </si>
  <si>
    <t>Inventory Disclosure [Abstract]</t>
  </si>
  <si>
    <t>Inventories 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and net realizable value (as determined by the first-in, first-out method). Inventories consist of the following (in thousands): March 31, September 30, Finished goods $ 19,969 $ 20,280 Raw materials 9,543 9,554 $ 29,512 $ 29,834</t>
  </si>
  <si>
    <t>Commitments and Contingencies</t>
  </si>
  <si>
    <t>Commitments and Contingencies Disclosure [Abstract]</t>
  </si>
  <si>
    <t>Commitments and Contingencies 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certain other employee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generall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March 31, 2018 and September 30, 2017 were not considered material. Commitments As of March 31, 2018 , the Company’s principal commitments consisted of obligations outstanding under operating leases. The Company leases its facilities under operating leases that expire at various dates through 2033. There have been no material changes in the Company's lease obligations compared to those discussed in Note 7 to its annual consolidated financial statements. The Company currently has arrangements with contract manufacturers and other suppliers for the manufacturing of its products. The arrangement with the primary contract manufacturer allows them to procure component inventory on the Company’s behalf based on a rolling production forecast provided by the Company. The Company is obligated to the purchase of component inventory that the contract manufacturer procures in accordance with the forecast, unless it gives notice of order cancellation in advance of applicable lead times. As of March 31, 2018, the Company’s purchase obligations were $32.9 million . Legal Proceedings On April 4, 2016, the Company sued Radware, Inc. in the United States District Court for the Western District of Washington accusing Radware of infringing three other Company patents. The Company’s complaint seeks a jury trial and an unspecified amount of monetary damages, as well as interest, costs, and injunctive relief. Radware moved to dismiss the allegations of one patent but the motion was denied. Radware has also filed a counterclaim separately asserting that the Company is infringing U.S. patent no. 9,231,853, an ISP link load balancing patent related to the patents previously asserted by Radware in litigation in California that has been completed. Radware claims that the LTM module of the Company's BIG-IP infringes. The counterclaim does not identify the damages being sought. The Company has denied infringement and asserted that the '853 patent is invalid. The parties have also filed petitions for inter partes reviews on all four patents in the litigation. On May 25, 2017, the parties stipulated to transfer in the wake of the Supreme Court’s TC Heartland decision, and the court transferred the case to the Northern District of California on June 5, 2017. All of the inter partes review petitions filed by Radware have been completely denied: Radware’s IPR2017-00654 and IPR2017-00653 as to the Company ’413 patent were denied on July 31, 2017; Radware’s IPR2017-1185 and IPR2017-1187 as to the Company ’955 patent were denied on October 11, 2017; and Radware’s IPR2017-01249 as to the Company ’278 patent was denied on October 23, 2017. The Company’s IPR2017-00124 as to the ’853 patent was instituted in part (claims 1, 2, 4-15, 17-24) and denied in part (claims 3 and 16) on April 27, 2017. The Court has stayed litigation relating to Radware’s ‘853 counterclaims pending the outcome of the Company’s IPR but allowed discovery to proceed with respect to F5’s claims of infringement. In addition to the above referenced matters, the Company is subject to legal proceedings, claims, and litigation arising in the ordinary course of business, including intellectual property litigation. Management believes that the Company has meritorious defenses to the allegations made in its pending cases and intends to vigorously defend these lawsuits; however, the Company is unable currently to determine the ultimate outcome of these or similar matters or the potential exposure to loss, if any. There are many uncertainties associated with any litigation and these actions or other third-party claims against the Company may cause it to incur costly litigation and/or substantial settlement charges that could have a material adverse effect on the Company's business, financial condition, results of operations, and cash flows. The Company records an accrual for loss contingencies for legal proceedings when it believes that an unfavorable outcome is both (a) probable and (b) the amount or range of any possible loss is reasonably estimable. The Company has not recorded an accrual for loss contingencies associated with the legal proceedings or the investigations discussed above.</t>
  </si>
  <si>
    <t>Income Taxes</t>
  </si>
  <si>
    <t>Income Tax Disclosure [Abstract]</t>
  </si>
  <si>
    <t>Income Taxes The effective tax rate was 25.0% and 31.8% for the three and six months ended March 31, 2018 , respectively, compared to 33.4% and 33.1% for the three and six months ended March 31, 2017 , respectively. The effective tax rate for the three and six months ended March 31, 2018 includes various impacts from the Tax Cuts and Jobs Act enacted on December 22, 2017. These impacts include a reduction in the U.S. federal income tax rate from 35.0% to 24.5% , partially offset for the six months ended March 31, 2018 with a $7.0 million provisional tax expense for the deemed repatriation of undistributed foreign earnings, and a $11.6 million expense from the remeasurement of the Company’s net deferred tax assets to reflect the change in the U.S. federal income tax rate when temporary differences are expected to reverse. The U.S. federal income tax rate for fiscal year 2018 is 24.5% and reduces to 21% in fiscal year 2019. In accordance with SEC Staff Accounting Bulletin (“SAB”) No. 118, the Company recorded a provisional tax expense of $7.0 million related to the deemed repatriation of undistributed foreign earnings in the period ended December 31, 2017. The Company did not record any adjustments to the provisional tax expense in the period ended March 31, 2018. Additional regulatory guidance may result in a change to the provisional amount. SAB No. 118 provides a one-year measurement period to complete the accounting. At March 31, 2018 , the Company had $27.2 million of unrecognized tax benefits that, if recognized, would affect the effective tax rate. It is anticipated that the Company’s existing liabilities for unrecognized tax benefits will change within the next twelve months due to audit settlements or the expiration of statutes of limitations. The Company does not expect these changes to be material to the consolidated financial statements. The Company recognizes interest and, if applicable, penalties for any uncertain tax positions as a component of income tax expense. The Company and its subsidiaries are subject to U.S. federal income tax as well as the income tax of multiple state and foreign jurisdictions. The Company has concluded all U.S. federal income tax matters for fiscal years through September 30, 2013. The Company is currently under audit by various states for fiscal years 2013 through 2016. Major jurisdictions where there are wholly owned subsidiaries of F5 Networks, Inc. which require income tax filings include the United Kingdom, Japan, Singapore, and Australia. The earliest periods open for review by local taxing authorities are fiscal years 2016 for the United Kingdom, 2012 for Japan, 2013 for Singapore, and 2013 for Australia. Within the next four fiscal quarters, the statute of limitations will begin to close on the fiscal year 2014 federal income tax return, fiscal years 2013 and 2014 state income tax returns, and fiscal years 2012 to 2016 foreign income tax returns.</t>
  </si>
  <si>
    <t>Geographic Sales and Significant Customers</t>
  </si>
  <si>
    <t>Segment Reporting [Abstract]</t>
  </si>
  <si>
    <t>Geographic Sales and Significant Customers 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the development, marketing and sale of application delivery networking products that optimize the security, performance and availability of network applications, servers and storage systems. The Company does business in four main geographic regions: the Americas (primarily the United States); Europe, the Middle East, and Africa (EMEA); Japan; and the Asia Pacific region (APAC). The Company’s chief operating decision-making group reviews financial information presented on a consolidated basis accompanied by information about revenues by geographic region. The Company’s foreign offices conduct sales, marketing and support activities. Revenues are attributed by geographic location based on the location of the customer. The following presents revenues by geographic region (in thousands): Three months ended Six months ended 2018 2017 2018 2017 Americas: United States $ 266,440 $ 265,418 $ 530,583 $ 521,668 Other 29,538 26,427 56,906 56,880 Total Americas 295,978 291,845 587,489 578,548 EMEA 136,903 126,287 275,891 256,201 Japan 23,142 24,513 44,952 49,287 Asia Pacific 77,281 75,603 148,163 150,170 $ 533,304 $ 518,248 $ 1,056,495 $ 1,034,206 The following distributors of the Company's products accounted for more than 10% of total net revenue: Three months ended Six months ended 2018 2017 2018 2017 Ingram Micro, Inc. 16.6 % 16.3 % 16.0 % 16.2 % Tech Data 1 12.0 % 12.6 % 12.2 % 12.5 % Arrow ECS 10.7 % 10.5 % 11.1 % 10.7 % Synnex Corporation 2 11.2 % — 11.1 % — Westcon Group, Inc. 10.8 % 17.9 % 10.5 % 18.4 % (1) On February 27, 2017, Tech Data completed the acquisition of Avnet Technology Solutions. (2) On September 1, 2017, Synnex Corporation completed the acquisition of Westcon Americas. The Company tracks assets by physical location. Long-lived assets consist of property and equipment, net, and are shown below (in thousands): March 31, September 30, United States $ 99,823 $ 103,486 EMEA 13,993 15,054 Other countries 3,576 3,880 $ 117,392 $ 122,420</t>
  </si>
  <si>
    <t>Summary of Significant Accounting Policies (Policy)</t>
  </si>
  <si>
    <t>Description of Business</t>
  </si>
  <si>
    <t>Description of Business F5 Networks, Inc. (the “Company”) is the leading developer and provider of software-defined application services. The Company’s core technology is a full-proxy, programmable, highly-scalable software platform called TMOS, which supports a broad array of features and functions designed to ensure that applications delivered over Internet Protocol (IP) networks are secure, fast and available. The Company’s TMOS-based offerings include software products for local and global traffic management, network and application security, access management, web acceleration and a number of other network and application services. These products are available as modules that can run individually or as part of an integrated solution on the Company’s high-performance, scalable, purpose-built BIG-IP appliances and VIPRION chassis-based hardware, or as software-only Virtual Editions. The Company also offers distributed denial-of-service ( DDoS) protection, application security and other application services by subscription on its cloud-based Silverline platform. In connection with its products, the Company offers a broad range of support services including consulting, training, installation and maintenance.</t>
  </si>
  <si>
    <t>Basis of Presentation</t>
  </si>
  <si>
    <t>Basis of Presentation The year-end consolidated balance sheet data was derived from audited financial statements, but does not include all disclosures required by accounting principles generally accepted in the United States of America.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17 . Certain prior period amounts relating to deferred taxes have been reclassified to conform to the current year presentation in the Consolidated Balance Sheets as a result of the adoption of ASU 2015-17, Balance Sheet Classification of Deferred Taxes . See Note 1 - Recently Adopted Accounting Standards for additional information.</t>
  </si>
  <si>
    <t>Revenue Recognition</t>
  </si>
  <si>
    <t>Revenue Recognition The Company sells products through distributors, resellers, and directly to end users. Revenue is recognized provided that all of the following criteria have been met: • Persuasive evidence of an arrangement exists. Evidence of an arrangement generally consists of a purchase order issued pursuant to the terms and conditions of a distributor, reseller or end user agreement. • Delivery has occurred. The Company uses shipping or related documents, or written evidence of customer acceptance, when applicable, to verify delivery or completion of any performance terms. • The sales price is fixed or determinable. The Company assesses whether the sales price is fixed or determinable based on payment terms associated with the transaction and whether the sales price is subject to refund or adjustment. • Collectability is reasonably assured. The Company assesses collectability primarily based on the creditworthiness of the customer as determined by credit checks and related analysis, as well as the Customer’s payment history. Revenue from the sale of products is generally recognized when the product has been shipped and the customer is obligated to pay for the product. When rights of return are present and the Company cannot estimate returns, revenue is recognized when such rights of return lapse. Payment terms to domestic customers are generally net 30 days to net 45 days. Payment terms to international customers range from net 30 days to net 120 days based on normal and customary trade practices in the individual markets.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as the consulting is completed. Similarly, training revenue is recognized as the training is completed. Arrangement consideration is first allocated between software (consisting of nonessential and stand-alone software) and non-software deliverables. The majority of the Company’s products are hardware appliances which contain software essential to the overall functionality of the products. Hardware appliances are generally sold with PCS and on occasion, with consulting and/or training services. Arrangement consideration in such multiple element transactions is allocated to each element based on a fair value hierarchy, where the selling price for an element is based on vendor specific objective evidence (VSOE), if available, third-party evidence (TPE), if available and VSOE is not available; or the best estimate of selling price (BESP), if neither VSOE or TPE is available. For software deliverables, the Company allocates revenue between multiple elements based on software revenue recognition guidance. Software revenue recognition guidance requires revenue earned on software arrangements involving multiple elements to be allocated to each element based on the relative fair values of those elements. The fair value of an element must be based on VSOE. Where VSOE of the fair value of delivered elements is not available, revenue is recognized on the “residual method” based on the fair value of undelivered elements. If evidence of fair value of one or more undelivered elements does not exist, all revenue is deferred and recognized at the earlier of the delivery of those elements or the establishment of fair value of the remaining undelivered elements. The Company establishes VSOE for its products, PCS, consulting and training services based on the sales price charged for each element when sold separately. The sales price is discounted from the applicable list price based on various factors including the type of customer, volume of sales, geographic region and program level. The Company’s list prices are generally not fair value as discounts may be given based on the factors enumerated above. The Company uses historical sales transactions to determine whether VSOE can be established for each of the elements. In most instances, VSOE of fair value is the sales price of actual standalone (unbundled) transactions within the past 12 month period, when a substantial majority of transactions (more than 80% ) are priced within a narrow range, which the Company has determined to be plus or minus 15% of the median sales price. The Company believes that the VSOE of fair value of training and consulting services is represented by the billable rate per hour, based on the rates charged to customers when they purchase standalone training or consulting services. The price of consulting services is not based on the type of customer, volume of sales, geographic region or program level. The Company is typically not able to determine VSOE or TPE for non-software products. TPE is determined based on competitor prices for similar elements when sold separately. Generally, the Company’s go-to-market strategy differs from that of other competitive products or services in its markets and the Company’s offerings contain a significant level of differentiation such that the comparable pricing of products with similar functionality cannot be obtained. Furthermore, the Company is unable to reliably determine the selling prices on a stand-alone basis of similar products offered by its competitors. When the Company is unable to establish selling price using VSOE or TPE, the Company uses BESP in its allocation of arrangement consideration. The objective of BESP is to determine the price at which the Company would transact a sale if the product or service were sold on a stand-alone basis. The Company has been able to establish BESP through the list price, less a discount deemed appropriate to maintain a reasonable gross margin. Management regularly reviews the gross margin information. Non-software product BESP is determined through the Company’s review of historical sales transactions within the past 12 month period. Additional factors considered in determining an appropriate BESP include, but are not limited to, cost of products, pricing practices, geographies, customer classes, and distribution channels. The Company regularly validates the VSOE of fair value and BESP for elements in its multiple element arrangements. The Company accounts for taxes collected from customers and remitted to governmental authorities on a net basis and excluded these amounts from revenues.</t>
  </si>
  <si>
    <t>Goodwill and Acquired Intangible Assets</t>
  </si>
  <si>
    <t>Goodwill and Acquired Intangible Assets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Goodwill was recorded in connection with various acquisitions in fiscal year 2014 and prior years.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likely-than-not (i.e. greater than 50% chance) that the fair value of the Company’s reporting unit is less than its carrying amount, the quantitative impairment test will be required. Otherwise, no further testing will be required. If the Company chooses to bypass the qualitative assessment, it completes a quantitative assessment in performing its annual impairment test. As described in the "Recently Adopted Accounting Standards" section of Note 1, the Company elected to early adopt ASU 2017-04 for its annual goodwill impairment test that was performed during the second quarter of fiscal 2018. ASU 2017-04 simplifies the subsequent measurement of goodwill to eliminate Step 2 from the goodwill impairment test. Instead, under the amendments in this Update, an entity should perform its annual, or interim, goodwill impairment test by comparing the fair value of a reporting unit with its carrying amount. For its annual impairment test performed in the second quarter of fiscal 2018, the Company completed a quantitative assessment and determined that there was no impairment of goodwill. The Company also considered potential impairment indicators of goodwill at March 31, 2018 and noted no indicators of impairment. The Company's intangible assets subject to amortization are amortized using the straight-line method over their estimated useful lives, ranging from three to ten years. The Company evaluates the recoverability of intangible assets periodically by taking into account events or circumstances that may warrant revised estimates of useful lives or that indicate the asset may be impaired. The Company considered potential impairment indicators of acquired intangible assets at March 31, 2018 and noted no indicators of impairment.</t>
  </si>
  <si>
    <t>Software Development Costs</t>
  </si>
  <si>
    <t>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all software development costs have been expensed as research and development activities as incurred.</t>
  </si>
  <si>
    <t>Internal Use Software</t>
  </si>
  <si>
    <t>Internal Use Software In accordance with the authoritative guidance, the Company capitalizes application development stage costs associated with the development of internal-use software and software developed related to its SaaS-based product offerings. The capitalized costs are then amortized over the estimated useful life of the software, which is generally three to five years, and are included in property and equipment in the accompanying consolidated balance sheets.</t>
  </si>
  <si>
    <t>Stock-Based Compensation</t>
  </si>
  <si>
    <t>Stock-Based Compensation The Company accounts for stock-based compensation using the straight-line attribution method for recognizing compensation expense. The Company recognized $41.3 million and $43.9 million of stock-based compensation expense for the three months ended March 31, 2018 and 2017 , respectively, and $82.3 million and $90.5 million of stock-based compensation expense for the six months ended March 31, 2018 and 2017 , respectively. As of March 31, 2018 , there was $177.8 million of total unrecognized stock-based compensation cost, the majority of which will be recognized over the next two years. Going forward, stock-based compensation expenses may increase as the Company issues additional equity-based awards to continue to attract and retain key employees. The Company issues incentive awards to its employees through stock-based compensation consisting of restricted stock units (RSUs). On October 27, 2017 , the Company’s Board of Directors and Compensation Committee approved 1,086,939 RSUs to employees and executive officers pursuant to the Company’s annual equity awards program. The value of RSUs is determined using the fair value method, which in this case, is based on the number of shares granted and the quoted price of the Company’s common stock on the date of grant. The Company recognizes compensation expense for only the portion of restricted stock unit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In determining the fair value of shares issued under the Employee Stock Purchase Plan (ESPP), the Company uses the Black-Scholes option pricing model. Compensation expense related to the shares issued pursuant to the ESPP is recognized on a straight-line basis over the offering period. The Company issues incentive awards to certain current executive officers as part of its annual equity awards program. Fifty percent of the aggregate number of RSUs issued to executive officers vest in equal quarterly increments, and 50% are subject to the Company achieving specified performance goals. For the prior year performance stock grants, attainment is based on the Company achieving specific quarterly revenue and EBITDA targets. In each case, 70% of the quarterly performance stock grant is based on achieving at least 80% of the quarterly revenue goal set by the Company's Board of Directors, and the other 30% is based on achieving at least 80% of the quarterly EBITDA goal set by the Company's Board of Directors. The quarterly performance stock grant is paid linearly over 80% of the targeted goals. At least 100% of both goals must be attained in order for the quarterly performance stock grant to be awarded over 100% . Each goal is evaluated individually and subject to the 80% achievement threshold and the 100% over-achievement threshold. Each goal is also capped at achievement of 200% above target. For the fiscal 2018 performance stock grants, the Company's Compensation Committee adopted a new set of metrics that are differentiated from the quarterly revenue and EBITDA measures, including (1) 50% of the annual performance stock grant is based on achieving 80% of the annual revenue goal set by the Company’s Board of Directors; (2) 25% of the annual performance stock grant is based on achieving at least a 15% increase in annual stand-alone software revenue compared to the prior year; and (3) 25% of the annual performance stock grant is based on relative total shareholder return benchmarked to the S&amp;P 500 index. In each case, no vesting or payment with respect to a performance goal shall occur unless a minimum threshold is met for the applicable goal. Vesting and payment with respect to the performance goal is linear above the threshold of the applicable goal and is capped at achievement of 200% above target. As of March 31, 2018 , the following annual equity grants for executive officers or a portion thereof are outstanding: Grant Date RSUs Granted Vesting Schedule Vesting Period Date Fully Vested November 1, 2017 140,135 Annually 4 years November 1, 2021 November 1, 2016 115,347 Quarterly 4 years November 1, 2020 November 2, 2015 145,508 Quarterly 4 years November 1, 2019 November 1, 2014 171,575 Quarterly 4 years November 1, 2018 The Company recognizes compensation costs for awards with performance conditions when it concludes it is probable that the performance condition will be achieved. The Company reassesses the probability of vesting at each balance sheet date and adjusts compensation costs based on the probability assessment.</t>
  </si>
  <si>
    <t>Common Stock Repurchase</t>
  </si>
  <si>
    <t>Common Stock Repurchase On October 25, 2017 , the Company announced that its Board of Directors authorized an additional $1.0 billion for its common stock share repurchase program. This new authorization is incremental to the existing $3.4 billion program, initially approved in October 2010 and expanded in each fiscal year. Acquisitions for the share repurchase programs will be made from time to time in private transactions or open market purchases as permitted by securities laws and other legal requirements. The programs can be terminated at any time. As of March 31, 2018 , the Company repurchased and retired 2,307,936 shares at an average price of $130.01 per share during fiscal year 2018 and the Company had $873.6 million remaining authorized to purchase shares at March 31, 2018 .</t>
  </si>
  <si>
    <t>Earnings Per Share</t>
  </si>
  <si>
    <t>Earnings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awards and restricted stock units do not have nonforfeitable rights to dividends or dividend equivalents and are not considered participating securities that should be included in the computation of earnings per share under the two-class method.</t>
  </si>
  <si>
    <t>Comprehensive Income</t>
  </si>
  <si>
    <t>Comprehensive Income Comprehensive income includes certain changes in equity that are excluded from net income. Specifically, unrealized gains or losses on securities and foreign currency translation adjustments are included in accumulated other comprehensive income or loss.</t>
  </si>
  <si>
    <t>Recent Accounting Pronouncements</t>
  </si>
  <si>
    <t>Recently Adopted Accounting Standards In July 2015, the FASB issued ASU 2015-11, Simplifying the Measurement of Inventory (ASU 2015-11), which changes the subsequent measurement of inventory from lower of cost or market to lower of cost and net realizable value. The Company adopted ASU 2015-11 during the first quarter of fiscal 2018. The adoption of ASU 2015-11 did not have a material impact on the Company's consolidated financial statements. In November 2015, the FASB issued ASU 2015-17, Balance Sheet Classification of Deferred Taxes (ASU 2015-17), which requires that all deferred tax assets and liabilities be classified as noncurrent in a classified balance sheet. The Company adopted ASU 2015-17 during the first quarter of fiscal year 2018 on a retrospective basis, which resulted in reclassification of $53.0 million of deferred tax assets, net of deferred tax liabilities, from current to non-current as of September 30, 2017. In March 2016, the FASB issued ASU 2016-09, Compensation-Stock Compensation (Topic 718): Improvements to Employee Share-Based Payment Accounting (ASU 2016-09), which is intended to simplify several aspects of the accounting for share-based payment transactions, including the accounting for income taxes, forfeitures, and statutory tax withholding requirements, as well as classification in the statement of cash flows. The Company adopted ASU 2016-09 during the first quarter of fiscal year 2018. Excess tax benefits and tax deficiencies from share-based compensation are now recorded to the consolidated income statements rather than to additional paid-in capital within equity on a prospective basis. The Company recognized $1.3 million and $1.2 million of tax benefits for the three and six months ended March 31, 2018, respectively. The Company also elected to prospectively apply the change in presentation requirement wherein excess tax benefits of awards are classified as operating activities in the consolidated statements of cash flows. Prior periods have not been reclassified to conform to the fiscal 2018 presentation. The Company did not elect an accounting policy change to record forfeitures as they occur and will continue to estimate forfeitures at each period. In January 2017, the FASB issued ASU 2017-04, Intangibles - Goodwill and Other: Simplifying the Test for Goodwill Impairment (ASU 2017-04), which simplifies the goodwill impairment process by eliminating Step 2 from the quantitativ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fiscal years, and interim periods within those fiscal years, beginning after December 15, 2019. The Company elected to early adopt ASU 2017-04 for its annual goodwill impairment test that was performed during the second quarter of fiscal 2018. The adoption of this standard did not have a material impact on the Company's consolidated financial statements. Recently Issued Accounting Pronouncements In May 2014, the FASB issued ASU 2014-09, Revenue from Contracts with Customers (Topic 606) (ASU 2014-09). ASU 2014-09 and the related amendments outline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which delays the effective date of ASU 2014-09 by one year. The updated standard is effective for fiscal years, and interim periods within those fiscal years, beginning after December 15, 2017 with early adoption permitted for annual reporting periods beginning after December 15, 2016. The Company currently plans to adopt ASU 2014-09 in the first quarter of fiscal 2019 on a modified retrospective basis. The Company has initiated an assessment of its systems, data and processes related to the implementation of this accounting standard. Under the new standard, the Company expects to defer and amortize incremental costs to obtain a contract, which are primarily commission costs, over the expected customer life rather than expensing them as incurred under current practice. Additionally, under the new standard, the Company would be required to recognize a portion of term license revenues upfront, at the time of delivery rather than ratably over the related contract period. The Company does not anticipate that the implementation of this updated standard and related amendments will have a material impact on its consolidated income statements. The Company is continuing to evaluate the impact that this updated standard and the related amendments will have on its consolidated balance sheets and footnote disclosures. In February 2016, the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Company’s leases consist of operating leases for its office and lab spaces. The guidance also requires qualitative and quantitative disclosures designed to assess the amount, timing and uncertainty of cash flows arising from leases. Adoption of the new lease standard requires measurement of leases at the beginning of the earliest period presented on a modified retrospective basis. The new standard will be effective for the Company beginning October 1, 2019, with early adoption permitted. The Company previously stated that it anticipates early adoption of the new standard in the first quarter of fiscal 2019 in conjunction with the adoption of the new revenue standard. However, after further assessment, the Company has decided to adopt the new standard on its original effective date of October 1, 2019. The Company is currently assessing the impact that this standard will have on its consolidated financial statements and footnote disclosures. In June 2016, the FASB issued ASU 2016-13, Financial Instruments - Credit Losses (Topic 326): Measurement of Credit Losses on Financial Instruments (ASU 2016-13), which replaces the incurred loss impairment methodology in current GAAP with a methodology that reflects expected credit losses.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 In August 2016, the FASB issued ASU 2016-15, Statement of Cash Flows (Topic 230): Classification of Certain Cash Receipts and Cash Payments (ASU 2016-15), which clarifies how companies present and classify certain cash receipts and cash payments in the statement of cash flows. The new standard is effective for fiscal years, and interim periods within those fiscal years, beginning after December 15, 2017. Early adoption is permitted, including adoption in an interim period. The Company is currently assessing the impact that this updated standard will have on its consolidated financial statements and footnote disclosures. In November 2016, the FASB issued ASU 2016-18, Statement of Cash Flows (Topic 230): Restricted Cash (ASU 2016-18), which will require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new standard is effective for fiscal years, and interim periods within those fiscal years, beginning after December 15, 2017. Early adoption is permitted. The Company does not anticipate that the adoption of this standard will have a material impact on its consolidated financial statements. In January 2017, the FASB issued ASU 2017-01, Business Combinations (Topic 805): Clarifying the Definition of a Business (ASU 2017-01), which provides a more robust framework to use in determining when a set of assets and activities is considered a business. The new standard is effective for fiscal years, and interim periods within those fiscal years, beginning after December 15, 2017. Early adoption is permitted for certain transactions. The Company is currently assessing the impact that this updated standard will have on its consolidated financial statements and footnote disclosures. In March 2017, the FASB issued ASU 2017-08, Receivables-Nonrefundable Fees and Other Costs (Subtopic 310-20) - Premium Amortization on Purchased Callable Debt Securities (ASU 2017-08), which shortens the amortization period for the premium on certain purchased callable debt securities to the earliest call date. The new standard is effective for fiscal years, and interim periods within those fiscal years, beginning after December 15, 2018. Early adoption is permitted. The Company does not anticipate that the adoption of this standard will have a material impact on its consolidated financial statements. In May 2017, the FASB issued ASU 2017-09, Compensation-Stock Compensation (ASU 2017-09),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new standard is effective for fiscal years, and interim periods within those fiscal years, beginning after December 15, 2017. Early adoption is permitted. The Company does not anticipate that the adoption of this standard will have a material impact on its consolidated financial statements.</t>
  </si>
  <si>
    <t>Summary of Significant Accounting Policies (Tables)</t>
  </si>
  <si>
    <t>Schedule of Nonvested Restricted Stock Units Activity</t>
  </si>
  <si>
    <t>As of March 31, 2018 , the following annual equity grants for executive officers or a portion thereof are outstanding: Grant Date RSUs Granted Vesting Schedule Vesting Period Date Fully Vested November 1, 2017 140,135 Annually 4 years November 1, 2021 November 1, 2016 115,347 Quarterly 4 years November 1, 2020 November 2, 2015 145,508 Quarterly 4 years November 1, 2019 November 1, 2014 171,575 Quarterly 4 years November 1, 2018</t>
  </si>
  <si>
    <t>Schedule of Computation of Basic and Diluted Net Income Per Share</t>
  </si>
  <si>
    <t>The following table sets forth the computation of basic and diluted net income per share (in thousands, except per share data): Three months ended Six months ended 2018 2017 2018 2017 Numerator Net income $ 109,636 $ 93,138 $ 198,065 $ 187,356 Denominator Weighted average shares outstanding — basic 61,420 64,479 61,812 64,841 Dilutive effect of common shares from stock options and restricted stock units 639 549 539 548 Weighted average shares outstanding — diluted 62,059 65,028 62,351 65,389 Basic net income per share $ 1.79 $ 1.44 $ 3.20 $ 2.89 Diluted net income per share $ 1.77 $ 1.43 $ 3.18 $ 2.87</t>
  </si>
  <si>
    <t>Fair Value Measurements (Tables)</t>
  </si>
  <si>
    <t>Schedule of Financial Assets Measured at Fair Value on a Recurring Basis</t>
  </si>
  <si>
    <t>The Company’s financial assets measured at fair value on a recurring basis subject to the disclosure requirements at March 31, 2018 , were as follows (in thousands): Fair Value Measurements at Reporting Date Using Quoted Prices in Active Markets for Identical Securities (Level 1) Significant Other Observable Inputs (Level 2) Significant Unobservable Inputs (Level 3) Fair Value at March 31, 2018 Cash equivalents $ 14,622 $ 11,804 $ — $ 26,426 Short-term investments Available-for-sale securities — corporate bonds and notes — 199,143 — 199,143 Available-for-sale securities — municipal bonds and notes — 62,593 — 62,593 Available-for-sale securities — U.S. government securities — 106,456 — 106,456 Available-for-sale securities — U.S. government agency securities — 60,564 — 60,564 Long-term investments Available-for-sale securities — corporate bonds and notes — 280,612 — 280,612 Available-for-sale securities — municipal bonds and notes — 29,640 — 29,640 Available-for-sale securities — U.S. government securities — 20,688 — 20,688 Available-for-sale securities — U.S. government agency securities — 19,301 — 19,301 Total $ 14,622 $ 790,801 $ — $ 805,423 The Company’s financial assets measured at fair value on a recurring basis subject to the disclosure requirements at September 30, 2017 , were as follows (in thousands): Fair Value Measurements at Reporting Date Using Quoted Prices in Active Markets for Identical Securities (Level 1) Significant Other Observable Inputs (Level 2) Significant Unobservable Inputs (Level 3) Fair Value at September 30, 2017 Cash equivalents $ 13,967 $ 3,192 $ — $ 17,159 Short-term investments Available-for-sale securities — corporate bonds and notes — 172,493 — 172,493 Available-for-sale securities — municipal bonds and notes — 67,409 — 67,409 Available-for-sale securities — U.S. government securities — 72,930 — 72,930 Available-for-sale securities — U.S. government agency securities — 30,868 — 30,868 Long-term investments Available-for-sale securities — corporate bonds and notes — 191,782 — 191,782 Available-for-sale securities — municipal bonds and notes — 26,643 — 26,643 Available-for-sale securities — U.S. government securities — 29,374 — 29,374 Available-for-sale securities — U.S. government agency securities — 37,003 — 37,003 Total $ 13,967 $ 631,694 $ — $ 645,661</t>
  </si>
  <si>
    <t>Short-Term and Long-Term Investments (Tables)</t>
  </si>
  <si>
    <t>Schedule of Investments [Line Items]</t>
  </si>
  <si>
    <t>Schedule of Short-Term and Long-Term Investments</t>
  </si>
  <si>
    <t>Long-term investments consist of the following (in thousands): March 31, 2018 Cost or Cost Gross Gains Gross Losses Fair Value Corporate bonds and notes $ 284,250 $ 10 $ (3,648 ) $ 280,612 Municipal bonds and notes 29,871 — (231 ) 29,640 U.S. government securities 20,927 — (239 ) 20,688 U.S. government agency securities 19,499 2 (200 ) 19,301 $ 354,547 $ 12 $ (4,318 ) $ 350,241 September 30, 2017 Cost or Cost Gross Gains Gross Losses Fair Value Corporate bonds and notes $ 192,278 $ 25 $ (521 ) $ 191,782 Municipal bonds and notes 26,639 46 (42 ) 26,643 U.S. government securities 29,427 — (53 ) 29,374 U.S. government agency securities 37,164 — (161 ) 37,003 $ 285,508 $ 71 $ (777 ) $ 284,802 Short-term investments consist of the following (in thousands): March 31, 2018 Cost or Cost Gross Gains Gross Losses Fair Value Corporate bonds and notes $ 199,875 $ 3 $ (735 ) $ 199,143 Municipal bonds and notes 62,646 8 (61 ) 62,593 U.S. government securities 106,725 — (269 ) 106,456 U.S. government agency securities 60,807 — (243 ) 60,564 $ 430,053 $ 11 $ (1,308 ) $ 428,756 September 30, 2017 Cost or Cost Gross Gains Gross Losses Fair Value Corporate bonds and notes $ 172,560 $ 25 $ (92 ) $ 172,493 Municipal bonds and notes 67,382 36 (9 ) 67,409 U.S. government securities 72,991 — (61 ) 72,930 U.S. government agency securities 30,954 — (86 ) 30,868 $ 343,887 $ 61 $ (248 ) $ 343,700</t>
  </si>
  <si>
    <t>Schedule of Investments That Have Been in a Continuous Unrealized Loss Position</t>
  </si>
  <si>
    <t>The following table summarizes investments that have been in a continuous unrealized loss position for less than 12 months and those that have been in a continuous unrealized loss position for more than 12 months as of March 31, 2018 (in thousands): Less Than 12 Months 12 Months or Greater Total March 31, 2018 Fair Value Gross Unrealized Losses Fair Value Gross Unrealized Losses Fair Value Gross Unrealized Losses Corporate bonds and notes $ 429,597 $ (4,067 ) $ 33,177 $ (316 ) $ 462,774 $ (4,383 ) Municipal bonds and notes 63,374 (292 ) — — 63,374 (292 ) U.S. government securities 120,169 (489 ) 6,976 (19 ) 127,145 (508 ) U.S. government agency securities 23,294 (138 ) 52,569 (305 ) 75,863 (443 ) Total $ 636,434 $ (4,986 ) $ 92,722 $ (640 ) $ 729,156 $ (5,626 ) The following table summarizes investments that have been in a continuous unrealized loss position for less than 12 months and those that have been in a continuous unrealized loss position for more than 12 months as of September 30, 2017 (in thousands): Less Than 12 Months 12 Months or Greater Total September 30, 2017 Fair Value Gross Unrealized Losses Fair Value Gross Unrealized Losses Fair Value Gross Unrealized Losses Corporate bonds and notes $ 262,852 $ (528 ) $ 35,401 $ (85 ) $ 298,253 $ (613 ) Municipal bonds and notes 30,256 (49 ) 881 (2 ) 31,137 (51 ) U.S. government securities 94,312 (105 ) 7,992 (9 ) 102,304 (114 ) U.S. government agency securities 36,121 (83 ) 31,750 (164 ) 67,871 (247 ) Total $ 423,541 $ (765 ) $ 76,024 $ (260 ) $ 499,565 $ (1,025 )</t>
  </si>
  <si>
    <t>Inventories (Tables)</t>
  </si>
  <si>
    <t>Schedule Of Inventories</t>
  </si>
  <si>
    <t>Inventories consist of the following (in thousands): March 31, September 30, Finished goods $ 19,969 $ 20,280 Raw materials 9,543 9,554 $ 29,512 $ 29,834</t>
  </si>
  <si>
    <t>Geographic Sales and Significant Customers (Tables)</t>
  </si>
  <si>
    <t>Schedule of Revenues by Geographic Region</t>
  </si>
  <si>
    <t>The following presents revenues by geographic region (in thousands): Three months ended Six months ended 2018 2017 2018 2017 Americas: United States $ 266,440 $ 265,418 $ 530,583 $ 521,668 Other 29,538 26,427 56,906 56,880 Total Americas 295,978 291,845 587,489 578,548 EMEA 136,903 126,287 275,891 256,201 Japan 23,142 24,513 44,952 49,287 Asia Pacific 77,281 75,603 148,163 150,170 $ 533,304 $ 518,248 $ 1,056,495 $ 1,034,206</t>
  </si>
  <si>
    <t>Schedule of Revenue by Major Customers by Reporting Segments</t>
  </si>
  <si>
    <t>The following distributors of the Company's products accounted for more than 10% of total net revenue: Three months ended Six months ended 2018 2017 2018 2017 Ingram Micro, Inc. 16.6 % 16.3 % 16.0 % 16.2 % Tech Data 1 12.0 % 12.6 % 12.2 % 12.5 % Arrow ECS 10.7 % 10.5 % 11.1 % 10.7 % Synnex Corporation 2 11.2 % — 11.1 % — Westcon Group, Inc. 10.8 % 17.9 % 10.5 % 18.4 % (1) On February 27, 2017, Tech Data completed the acquisition of Avnet Technology Solutions. (2) On September 1, 2017, Synnex Corporation completed the acquisition of Westcon Americas.</t>
  </si>
  <si>
    <t>Long-lived Assets by Geographic Areas</t>
  </si>
  <si>
    <t>The Company tracks assets by physical location. Long-lived assets consist of property and equipment, net, and are shown below (in thousands): March 31, September 30, United States $ 99,823 $ 103,486 EMEA 13,993 15,054 Other countries 3,576 3,880 $ 117,392 $ 122,420</t>
  </si>
  <si>
    <t>Summary of Significant Accounting Policies (Narrative) (Details)</t>
  </si>
  <si>
    <t>Oct. 27, 2017shares</t>
  </si>
  <si>
    <t>Mar. 31, 2018USD ($)</t>
  </si>
  <si>
    <t>Mar. 31, 2017USD ($)</t>
  </si>
  <si>
    <t>Mar. 31, 2018USD ($)shares</t>
  </si>
  <si>
    <t>Mar. 31, 2018USD ($)segment</t>
  </si>
  <si>
    <t>Mar. 31, 2018USD ($)$ / shares</t>
  </si>
  <si>
    <t>Oct. 25, 2017USD ($)</t>
  </si>
  <si>
    <t>Sep. 30, 2017USD ($)</t>
  </si>
  <si>
    <t>Apr. 20, 2016USD ($)</t>
  </si>
  <si>
    <t>VSOE percentage which constitutes substantial majority of transactions priced within a narrow range</t>
  </si>
  <si>
    <t>80.00%</t>
  </si>
  <si>
    <t>Range of VSOE to median sales price</t>
  </si>
  <si>
    <t>15.00%</t>
  </si>
  <si>
    <t>Number of Reportable Segments</t>
  </si>
  <si>
    <t>Share-based compensation expense</t>
  </si>
  <si>
    <t>Unrecognized stock-based compensation cost</t>
  </si>
  <si>
    <t>Unrecognized stock-based compensation cost, period for recognition</t>
  </si>
  <si>
    <t>2 years</t>
  </si>
  <si>
    <t>Stock Repurchase Program, Number Of Shares Repurchased And Retired | shares</t>
  </si>
  <si>
    <t>Treasury Stock Acquired, Average Cost Per Share | $ / shares</t>
  </si>
  <si>
    <t>Stock Repurchase Program, Remaining Authorized Repurchase Amount</t>
  </si>
  <si>
    <t>New Accounting Pronouncements and Changes in Accounting Principles [Abstract]</t>
  </si>
  <si>
    <t>Excess tax benefit (deficiency) from share-based compensation recorded to the consolidated income statements due to adoption of ASU 2016-09</t>
  </si>
  <si>
    <t>Restricted Stock Units (RSUs) [Member]</t>
  </si>
  <si>
    <t>Approved RSUs to employees and executive officers pursuant to the Company's annual equity awards program | shares</t>
  </si>
  <si>
    <t>Minimum [Member]</t>
  </si>
  <si>
    <t>Domestic accounts receivable terms of payment</t>
  </si>
  <si>
    <t>30 days</t>
  </si>
  <si>
    <t>International accounts receivable terms of payment</t>
  </si>
  <si>
    <t>Finite-Lived Intangible Asset, Useful Life</t>
  </si>
  <si>
    <t>3 years</t>
  </si>
  <si>
    <t>Maximum [Member]</t>
  </si>
  <si>
    <t>45 days</t>
  </si>
  <si>
    <t>120 days</t>
  </si>
  <si>
    <t>10 years</t>
  </si>
  <si>
    <t>October Twenty Six Two Thousand Ten Program [Member]</t>
  </si>
  <si>
    <t>Stock Repurchase Program, Authorized Amount</t>
  </si>
  <si>
    <t>Annual Equity Program [Member] | Restricted Stock Units (RSUs) [Member]</t>
  </si>
  <si>
    <t>Percentage of the aggregate number of RSUs granted that vest in equal quarterly increments</t>
  </si>
  <si>
    <t>50.00%</t>
  </si>
  <si>
    <t>Portion of RSU grant subject to Company achieving specified quarterly revenue and EBITDA goals</t>
  </si>
  <si>
    <t>Percentage of quarterly performance stock grant based on achieving quarterly revenue goal</t>
  </si>
  <si>
    <t>70.00%</t>
  </si>
  <si>
    <t>Percentage of quarterly revenue goal to be achieved for performance stock grant</t>
  </si>
  <si>
    <t>Percentage of quarterly performance stock grant based on achieving EBITDA goal</t>
  </si>
  <si>
    <t>30.00%</t>
  </si>
  <si>
    <t>Percentage Of Quarterly Ebitda Goal To Be Achieved For Performance Stock Grant</t>
  </si>
  <si>
    <t>Threshold percentage of targeted goals above which quarterly performance stock grant is paid linearly</t>
  </si>
  <si>
    <t>Percentage of over-achievement threshold to which the goals are entitled</t>
  </si>
  <si>
    <t>100.00%</t>
  </si>
  <si>
    <t>Percentage Of Over-Achievement To Which Quarterly Performance Based Vesting Cannot Exceed</t>
  </si>
  <si>
    <t>200.00%</t>
  </si>
  <si>
    <t>Percentage Of Annual Performance Stock Grant Based On Achieving Annual Revenue Goal</t>
  </si>
  <si>
    <t>Percentage Of Annual Revenue Goal To Be Achieved For Performance Stock Grant</t>
  </si>
  <si>
    <t>Percentage Of Annual Performance Stock Grant Based On Achieving Annual Increase in Stand-alone Software Goal</t>
  </si>
  <si>
    <t>25.00%</t>
  </si>
  <si>
    <t>Percentage Of Annual Increase in Stand-alone Software Goal To Be Achieved For Performance Stock Grant</t>
  </si>
  <si>
    <t>Percentage Of Annual Performance Stock Grant Based On Achieving Relative Total Shareholder Return Benchmarked to the S&amp;P 500 Index Goal</t>
  </si>
  <si>
    <t>Percentage Of Over-Achievement To Which Annual Performance Based Vesting Cannot Exceed</t>
  </si>
  <si>
    <t>Annual Equity Program [Member] | November 1, 2017 [Member] | Restricted Stock Units (RSUs) [Member]</t>
  </si>
  <si>
    <t>Annual equity awards program vesting period</t>
  </si>
  <si>
    <t>4 years</t>
  </si>
  <si>
    <t>Annual Equity Program [Member] | November 1, 2016 [Member] | Restricted Stock Units (RSUs) [Member]</t>
  </si>
  <si>
    <t>Annual Equity Program [Member] | November 2, 2015 [Member] | Restricted Stock Units (RSUs) [Member]</t>
  </si>
  <si>
    <t>Annual Equity Program [Member] | November 1, 2014 [Member] | Restricted Stock Units (RSUs) [Member]</t>
  </si>
  <si>
    <t>Software and Software Development Costs [Member] | Minimum [Member]</t>
  </si>
  <si>
    <t>Software and Software Development Costs [Member] | Maximum [Member]</t>
  </si>
  <si>
    <t>5 years</t>
  </si>
  <si>
    <t>Accounting Standards Update 2015-17 [Member]</t>
  </si>
  <si>
    <t>Deferred tax assets, net, current</t>
  </si>
  <si>
    <t>Deferred income tax assets, net</t>
  </si>
  <si>
    <t>Summary of Significant Accounting Policies (Schedule Of Computation Of Basic And Diluted Net Income Per Share) (Details) - USD ($) $ / shares in Units, shares in Thousands, $ in Thousands</t>
  </si>
  <si>
    <t>Numerator</t>
  </si>
  <si>
    <t>Denominator</t>
  </si>
  <si>
    <t>Weighted average shares outstanding - basic</t>
  </si>
  <si>
    <t>Dilutive effect of common shares from stock options and restricted stock units</t>
  </si>
  <si>
    <t>Weighted average shares outstanding - diluted</t>
  </si>
  <si>
    <t>Basic net income per share (dollars per share)</t>
  </si>
  <si>
    <t>Diluted net income per share (dollars per share)</t>
  </si>
  <si>
    <t>Fair Value Measurements (Schedule of Financial Assets Measured at Fair Value on a Recurring Basis) (Details) - USD ($) $ in Thousands</t>
  </si>
  <si>
    <t>Fair Value, Assets and Liabilities Measured on Recurring and Nonrecurring Basis, Valuation Techniques [Line Items]</t>
  </si>
  <si>
    <t>Cash equivalents, fair value</t>
  </si>
  <si>
    <t>Financial assets measured at fair value on a recurring basis, total</t>
  </si>
  <si>
    <t>Quoted Prices in Active Markets for Identical Securities (Level 1) [Member]</t>
  </si>
  <si>
    <t>Significant Other Observable Inputs (Level 2) [Member]</t>
  </si>
  <si>
    <t>Significant Unobservable Inputs (Level 3) [Member]</t>
  </si>
  <si>
    <t>Short-Term Investments [Member]</t>
  </si>
  <si>
    <t>Investments, fair value</t>
  </si>
  <si>
    <t>Short-Term Investments [Member] | Corporate Bonds and Notes [Member]</t>
  </si>
  <si>
    <t>Short-Term Investments [Member] | Corporate Bonds and Notes [Member] | Quoted Prices in Active Markets for Identical Securities (Level 1) [Member]</t>
  </si>
  <si>
    <t>Short-Term Investments [Member] | Corporate Bonds and Notes [Member] | Significant Other Observable Inputs (Level 2) [Member]</t>
  </si>
  <si>
    <t>Short-Term Investments [Member] | Corporate Bonds and Notes [Member] | Significant Unobservable Inputs (Level 3) [Member]</t>
  </si>
  <si>
    <t>Short-Term Investments [Member] | Municipal Bonds and Notes [Member]</t>
  </si>
  <si>
    <t>Short-Term Investments [Member] | Municipal Bonds and Notes [Member] | Quoted Prices in Active Markets for Identical Securities (Level 1) [Member]</t>
  </si>
  <si>
    <t>Short-Term Investments [Member] | Municipal Bonds and Notes [Member] | Significant Other Observable Inputs (Level 2) [Member]</t>
  </si>
  <si>
    <t>Short-Term Investments [Member] | Municipal Bonds and Notes [Member] | Significant Unobservable Inputs (Level 3) [Member]</t>
  </si>
  <si>
    <t>Short-Term Investments [Member] | U.S. Government Securities [Member]</t>
  </si>
  <si>
    <t>Short-Term Investments [Member] | U.S. Government Securities [Member] | Quoted Prices in Active Markets for Identical Securities (Level 1) [Member]</t>
  </si>
  <si>
    <t>Short-Term Investments [Member] | U.S. Government Securities [Member] | Significant Other Observable Inputs (Level 2) [Member]</t>
  </si>
  <si>
    <t>Short-Term Investments [Member] | U.S. Government Securities [Member] | Significant Unobservable Inputs (Level 3) [Member]</t>
  </si>
  <si>
    <t>Short-Term Investments [Member] | U.S. Government Agency Securities [Member]</t>
  </si>
  <si>
    <t>Short-Term Investments [Member] | U.S. Government Agency Securities [Member] | Quoted Prices in Active Markets for Identical Securities (Level 1) [Member]</t>
  </si>
  <si>
    <t>Short-Term Investments [Member] | U.S. Government Agency Securities [Member] | Significant Other Observable Inputs (Level 2) [Member]</t>
  </si>
  <si>
    <t>Short-Term Investments [Member] | U.S. Government Agency Securities [Member] | Significant Unobservable Inputs (Level 3) [Member]</t>
  </si>
  <si>
    <t>Long-Term Investments [Member]</t>
  </si>
  <si>
    <t>Long-Term Investments [Member] | Corporate Bonds and Notes [Member]</t>
  </si>
  <si>
    <t>Long-Term Investments [Member] | Corporate Bonds and Notes [Member] | Quoted Prices in Active Markets for Identical Securities (Level 1) [Member]</t>
  </si>
  <si>
    <t>Long-Term Investments [Member] | Corporate Bonds and Notes [Member] | Significant Other Observable Inputs (Level 2) [Member]</t>
  </si>
  <si>
    <t>Long-Term Investments [Member] | Corporate Bonds and Notes [Member] | Significant Unobservable Inputs (Level 3) [Member]</t>
  </si>
  <si>
    <t>Long-Term Investments [Member] | Municipal Bonds and Notes [Member]</t>
  </si>
  <si>
    <t>Long-Term Investments [Member] | Municipal Bonds and Notes [Member] | Quoted Prices in Active Markets for Identical Securities (Level 1) [Member]</t>
  </si>
  <si>
    <t>Long-Term Investments [Member] | Municipal Bonds and Notes [Member] | Significant Other Observable Inputs (Level 2) [Member]</t>
  </si>
  <si>
    <t>Long-Term Investments [Member] | Municipal Bonds and Notes [Member] | Significant Unobservable Inputs (Level 3) [Member]</t>
  </si>
  <si>
    <t>Long-Term Investments [Member] | U.S. Government Securities [Member]</t>
  </si>
  <si>
    <t>Long-Term Investments [Member] | U.S. Government Securities [Member] | Quoted Prices in Active Markets for Identical Securities (Level 1) [Member]</t>
  </si>
  <si>
    <t>Long-Term Investments [Member] | U.S. Government Securities [Member] | Significant Other Observable Inputs (Level 2) [Member]</t>
  </si>
  <si>
    <t>Long-Term Investments [Member] | U.S. Government Securities [Member] | Significant Unobservable Inputs (Level 3) [Member]</t>
  </si>
  <si>
    <t>Long-Term Investments [Member] | U.S. Government Agency Securities [Member]</t>
  </si>
  <si>
    <t>Long-Term Investments [Member] | U.S. Government Agency Securities [Member] | Quoted Prices in Active Markets for Identical Securities (Level 1) [Member]</t>
  </si>
  <si>
    <t>Long-Term Investments [Member] | U.S. Government Agency Securities [Member] | Significant Other Observable Inputs (Level 2) [Member]</t>
  </si>
  <si>
    <t>Long-Term Investments [Member] | U.S. Government Agency Securities [Member] | Significant Unobservable Inputs (Level 3) [Member]</t>
  </si>
  <si>
    <t>Short-Term and Long-Term Investments (Schedule of Short-Term and Long-Term Investments) (Details) - USD ($) $ in Thousands</t>
  </si>
  <si>
    <t>Short-term Investments [Member]</t>
  </si>
  <si>
    <t>Cost or Amortized Cost</t>
  </si>
  <si>
    <t>Gross Unrealized Gains</t>
  </si>
  <si>
    <t>Gross Unrealized Losses</t>
  </si>
  <si>
    <t>Fair Value</t>
  </si>
  <si>
    <t>Short-term Investments [Member] | Corporate bonds and notes</t>
  </si>
  <si>
    <t>Short-term Investments [Member] | Municipal bonds and notes</t>
  </si>
  <si>
    <t>Short-term Investments [Member] | U.S. government securities</t>
  </si>
  <si>
    <t>Short-term Investments [Member] | U.S. government agency securities</t>
  </si>
  <si>
    <t>Long Term Investments [Member]</t>
  </si>
  <si>
    <t>Long Term Investments [Member] | Corporate bonds and notes</t>
  </si>
  <si>
    <t>Long Term Investments [Member] | Municipal bonds and notes</t>
  </si>
  <si>
    <t>Long Term Investments [Member] | U.S. government securities</t>
  </si>
  <si>
    <t>Long Term Investments [Member] | U.S. government agency securities</t>
  </si>
  <si>
    <t>Short-Term and Long-Term Investments (Schedule of Investments That Have Been in a Continuous Unrealized Loss Position) (Details) - USD ($) $ in Thousands</t>
  </si>
  <si>
    <t>Less Than 12 Months</t>
  </si>
  <si>
    <t>12 Months or Greater</t>
  </si>
  <si>
    <t>Corporate Bonds and Notes [Member]</t>
  </si>
  <si>
    <t>Municipal Bonds and Notes [Member]</t>
  </si>
  <si>
    <t>U.S. Government Securities [Member]</t>
  </si>
  <si>
    <t>U.S. Government Agency Securities [Member]</t>
  </si>
  <si>
    <t>Inventories (Schedule of Inventories) (Details) - USD ($) $ in Thousands</t>
  </si>
  <si>
    <t>Finished goods</t>
  </si>
  <si>
    <t>Raw materials</t>
  </si>
  <si>
    <t>Inventories, Total</t>
  </si>
  <si>
    <t>Commitments And Contingencies (Details) $ in Thousands</t>
  </si>
  <si>
    <t>Loss Contingencies [Line Items]</t>
  </si>
  <si>
    <t>Standard Product Warranty Accrual</t>
  </si>
  <si>
    <t>Product warranty period</t>
  </si>
  <si>
    <t>1 year</t>
  </si>
  <si>
    <t>Purchase Commitment, Remaining Minimum Amount Committed</t>
  </si>
  <si>
    <t>Pending Litigation [Member]</t>
  </si>
  <si>
    <t>Patents Petitioned for Inter Partes Review</t>
  </si>
  <si>
    <t>F5 Counterclaim of Radware, Ltd. and Radware, Inc. Patent Infringement Complaint [Member] | Pending Litigation [Member]</t>
  </si>
  <si>
    <t>Gain Contingency, Patents Allegedly Infringed upon, Number</t>
  </si>
  <si>
    <t>Income Taxes (Details) - USD ($) $ in Millions</t>
  </si>
  <si>
    <t>12 Months Ended</t>
  </si>
  <si>
    <t>Dec. 31, 2017</t>
  </si>
  <si>
    <t>Sep. 30, 2018</t>
  </si>
  <si>
    <t>Income Tax Contingency [Line Items]</t>
  </si>
  <si>
    <t>Effective tax rate</t>
  </si>
  <si>
    <t>31.80%</t>
  </si>
  <si>
    <t>33.40%</t>
  </si>
  <si>
    <t>33.10%</t>
  </si>
  <si>
    <t>Effective statutory income tax rate</t>
  </si>
  <si>
    <t>24.50%</t>
  </si>
  <si>
    <t>Provisional tax expense for the deemed repatriation of undistributed foreign earnings</t>
  </si>
  <si>
    <t>Tax expense for remeasurement of net deferred tax assets</t>
  </si>
  <si>
    <t>Unrecognized tax benefit</t>
  </si>
  <si>
    <t>Scenario, Forecast [Member]</t>
  </si>
  <si>
    <t>Geographic Sales and Significant Customers (Details) $ in Thousands</t>
  </si>
  <si>
    <t>Mar. 31, 2018USD ($)geographic_region</t>
  </si>
  <si>
    <t>Segment Reporting Information [Line Items]</t>
  </si>
  <si>
    <t>Number of Geographic Regions | geographic_region</t>
  </si>
  <si>
    <t>Revenue</t>
  </si>
  <si>
    <t>Long-lived assets</t>
  </si>
  <si>
    <t>Americas [Member]</t>
  </si>
  <si>
    <t>United States [Member]</t>
  </si>
  <si>
    <t>Other [Member]</t>
  </si>
  <si>
    <t>EMEA [Member]</t>
  </si>
  <si>
    <t>Japan [Member]</t>
  </si>
  <si>
    <t>Asia Pacific [Member]</t>
  </si>
  <si>
    <t>Other International Countries [Member]</t>
  </si>
  <si>
    <t>Worldwide Distributor 1 [Member] | Net Revenue [Member] | Geographic Concentration [Member]</t>
  </si>
  <si>
    <t>Concentration risk percentage</t>
  </si>
  <si>
    <t>16.60%</t>
  </si>
  <si>
    <t>16.30%</t>
  </si>
  <si>
    <t>16.00%</t>
  </si>
  <si>
    <t>16.20%</t>
  </si>
  <si>
    <t>Worldwide Distributor 2 [Member] | Net Revenue [Member] | Geographic Concentration [Member]</t>
  </si>
  <si>
    <t>12.00%</t>
  </si>
  <si>
    <t>12.60%</t>
  </si>
  <si>
    <t>12.20%</t>
  </si>
  <si>
    <t>12.50%</t>
  </si>
  <si>
    <t>Worldwide Distributor 3 [Member] | Net Revenue [Member] | Geographic Concentration [Member]</t>
  </si>
  <si>
    <t>10.70%</t>
  </si>
  <si>
    <t>10.50%</t>
  </si>
  <si>
    <t>11.10%</t>
  </si>
  <si>
    <t>Worldwide Distributor4 [Member] | Net Revenue [Member] | Geographic Concentration [Member]</t>
  </si>
  <si>
    <t>11.20%</t>
  </si>
  <si>
    <t>0.00%</t>
  </si>
  <si>
    <t>Worldwide Distributor5 [Member] | Net Revenue [Member] | Geographic Concentration [Member]</t>
  </si>
  <si>
    <t>10.80%</t>
  </si>
  <si>
    <t>17.90%</t>
  </si>
  <si>
    <t>18.4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86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1114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41</v>
      </c>
    </row>
    <row r="4" spans="1:2">
      <c r="A4" s="4" t="s">
        <v>28</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33</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3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5917</v>
      </c>
      <c r="C3" s="7" t="n">
        <v>673228</v>
      </c>
    </row>
    <row r="4" spans="1:3">
      <c r="A4" s="4" t="s">
        <v>26</v>
      </c>
      <c r="B4" s="5" t="n">
        <v>428756</v>
      </c>
      <c r="C4" s="5" t="n">
        <v>343700</v>
      </c>
    </row>
    <row r="5" spans="1:3">
      <c r="A5" s="4" t="s">
        <v>27</v>
      </c>
      <c r="B5" s="5" t="n">
        <v>290919</v>
      </c>
      <c r="C5" s="5" t="n">
        <v>291924</v>
      </c>
    </row>
    <row r="6" spans="1:3">
      <c r="A6" s="4" t="s">
        <v>28</v>
      </c>
      <c r="B6" s="5" t="n">
        <v>29512</v>
      </c>
      <c r="C6" s="5" t="n">
        <v>29834</v>
      </c>
    </row>
    <row r="7" spans="1:3">
      <c r="A7" s="4" t="s">
        <v>29</v>
      </c>
      <c r="B7" s="5" t="n">
        <v>62125</v>
      </c>
      <c r="C7" s="5" t="n">
        <v>67538</v>
      </c>
    </row>
    <row r="8" spans="1:3">
      <c r="A8" s="4" t="s">
        <v>30</v>
      </c>
      <c r="B8" s="5" t="n">
        <v>1407229</v>
      </c>
      <c r="C8" s="5" t="n">
        <v>1406224</v>
      </c>
    </row>
    <row r="9" spans="1:3">
      <c r="A9" s="4" t="s">
        <v>31</v>
      </c>
      <c r="B9" s="5" t="n">
        <v>117392</v>
      </c>
      <c r="C9" s="5" t="n">
        <v>122420</v>
      </c>
    </row>
    <row r="10" spans="1:3">
      <c r="A10" s="4" t="s">
        <v>32</v>
      </c>
      <c r="B10" s="5" t="n">
        <v>350241</v>
      </c>
      <c r="C10" s="5" t="n">
        <v>284802</v>
      </c>
    </row>
    <row r="11" spans="1:3">
      <c r="A11" s="4" t="s">
        <v>33</v>
      </c>
      <c r="B11" s="5" t="n">
        <v>36982</v>
      </c>
      <c r="C11" s="5" t="n">
        <v>53303</v>
      </c>
    </row>
    <row r="12" spans="1:3">
      <c r="A12" s="4" t="s">
        <v>34</v>
      </c>
      <c r="B12" s="5" t="n">
        <v>555965</v>
      </c>
      <c r="C12" s="5" t="n">
        <v>555965</v>
      </c>
    </row>
    <row r="13" spans="1:3">
      <c r="A13" s="4" t="s">
        <v>35</v>
      </c>
      <c r="B13" s="5" t="n">
        <v>49337</v>
      </c>
      <c r="C13" s="5" t="n">
        <v>53775</v>
      </c>
    </row>
    <row r="14" spans="1:3">
      <c r="A14" s="4" t="s">
        <v>36</v>
      </c>
      <c r="B14" s="5" t="n">
        <v>2517146</v>
      </c>
      <c r="C14" s="5" t="n">
        <v>2476489</v>
      </c>
    </row>
    <row r="15" spans="1:3">
      <c r="A15" s="3" t="s">
        <v>37</v>
      </c>
    </row>
    <row r="16" spans="1:3">
      <c r="A16" s="4" t="s">
        <v>38</v>
      </c>
      <c r="B16" s="5" t="n">
        <v>40271</v>
      </c>
      <c r="C16" s="5" t="n">
        <v>50760</v>
      </c>
    </row>
    <row r="17" spans="1:3">
      <c r="A17" s="4" t="s">
        <v>39</v>
      </c>
      <c r="B17" s="5" t="n">
        <v>185924</v>
      </c>
      <c r="C17" s="5" t="n">
        <v>187379</v>
      </c>
    </row>
    <row r="18" spans="1:3">
      <c r="A18" s="4" t="s">
        <v>40</v>
      </c>
      <c r="B18" s="5" t="n">
        <v>735976</v>
      </c>
      <c r="C18" s="5" t="n">
        <v>696404</v>
      </c>
    </row>
    <row r="19" spans="1:3">
      <c r="A19" s="4" t="s">
        <v>41</v>
      </c>
      <c r="B19" s="5" t="n">
        <v>962171</v>
      </c>
      <c r="C19" s="5" t="n">
        <v>934543</v>
      </c>
    </row>
    <row r="20" spans="1:3">
      <c r="A20" s="4" t="s">
        <v>42</v>
      </c>
      <c r="B20" s="5" t="n">
        <v>53770</v>
      </c>
      <c r="C20" s="5" t="n">
        <v>44589</v>
      </c>
    </row>
    <row r="21" spans="1:3">
      <c r="A21" s="4" t="s">
        <v>43</v>
      </c>
      <c r="B21" s="5" t="n">
        <v>274564</v>
      </c>
      <c r="C21" s="5" t="n">
        <v>267902</v>
      </c>
    </row>
    <row r="22" spans="1:3">
      <c r="A22" s="4" t="s">
        <v>44</v>
      </c>
      <c r="B22" s="5" t="n">
        <v>27</v>
      </c>
      <c r="C22" s="5" t="n">
        <v>63</v>
      </c>
    </row>
    <row r="23" spans="1:3">
      <c r="A23" s="4" t="s">
        <v>45</v>
      </c>
      <c r="B23" s="5" t="n">
        <v>328361</v>
      </c>
      <c r="C23" s="5" t="n">
        <v>312554</v>
      </c>
    </row>
    <row r="24" spans="1:3">
      <c r="A24" s="4" t="s">
        <v>46</v>
      </c>
      <c r="B24" s="4" t="s">
        <v>47</v>
      </c>
      <c r="C24" s="4" t="s">
        <v>47</v>
      </c>
    </row>
    <row r="25" spans="1:3">
      <c r="A25" s="3" t="s">
        <v>48</v>
      </c>
    </row>
    <row r="26" spans="1:3">
      <c r="A26" s="4" t="s">
        <v>49</v>
      </c>
      <c r="B26" s="5" t="n">
        <v>0</v>
      </c>
      <c r="C26" s="5" t="n">
        <v>0</v>
      </c>
    </row>
    <row r="27" spans="1:3">
      <c r="A27" s="4" t="s">
        <v>50</v>
      </c>
      <c r="B27" s="5" t="n">
        <v>21120</v>
      </c>
      <c r="C27" s="5" t="n">
        <v>17627</v>
      </c>
    </row>
    <row r="28" spans="1:3">
      <c r="A28" s="4" t="s">
        <v>51</v>
      </c>
      <c r="B28" s="5" t="n">
        <v>-20980</v>
      </c>
      <c r="C28" s="5" t="n">
        <v>-17997</v>
      </c>
    </row>
    <row r="29" spans="1:3">
      <c r="A29" s="4" t="s">
        <v>52</v>
      </c>
      <c r="B29" s="5" t="n">
        <v>1226474</v>
      </c>
      <c r="C29" s="5" t="n">
        <v>1229762</v>
      </c>
    </row>
    <row r="30" spans="1:3">
      <c r="A30" s="4" t="s">
        <v>53</v>
      </c>
      <c r="B30" s="5" t="n">
        <v>1226614</v>
      </c>
      <c r="C30" s="5" t="n">
        <v>1229392</v>
      </c>
    </row>
    <row r="31" spans="1:3">
      <c r="A31" s="4" t="s">
        <v>54</v>
      </c>
      <c r="B31" s="7" t="n">
        <v>2517146</v>
      </c>
      <c r="C31" s="7" t="n">
        <v>2476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7"/>
    <col customWidth="1" max="8" min="8" width="28"/>
    <col customWidth="1" max="9" min="9" width="31"/>
    <col customWidth="1" max="10" min="10" width="21"/>
    <col customWidth="1" max="11" min="11" width="21"/>
    <col customWidth="1" max="12" min="12" width="21"/>
    <col customWidth="1" max="13" min="13" width="21"/>
    <col customWidth="1" max="14" min="14" width="21"/>
  </cols>
  <sheetData>
    <row r="1" spans="1:14">
      <c r="A1" s="1" t="s">
        <v>199</v>
      </c>
      <c r="B1" s="2" t="s">
        <v>200</v>
      </c>
      <c r="C1" s="2" t="s">
        <v>201</v>
      </c>
      <c r="D1" s="2" t="s">
        <v>202</v>
      </c>
      <c r="E1" s="2" t="s">
        <v>201</v>
      </c>
      <c r="F1" s="2" t="s">
        <v>201</v>
      </c>
      <c r="G1" s="2" t="s">
        <v>203</v>
      </c>
      <c r="H1" s="2" t="s">
        <v>204</v>
      </c>
      <c r="I1" s="2" t="s">
        <v>205</v>
      </c>
      <c r="J1" s="2" t="s">
        <v>201</v>
      </c>
      <c r="K1" s="2" t="s">
        <v>202</v>
      </c>
      <c r="L1" s="2" t="s">
        <v>206</v>
      </c>
      <c r="M1" s="2" t="s">
        <v>207</v>
      </c>
      <c r="N1" s="2" t="s">
        <v>208</v>
      </c>
    </row>
    <row r="2" spans="1:14">
      <c r="A2" s="3" t="s">
        <v>157</v>
      </c>
    </row>
    <row r="3" spans="1:14">
      <c r="A3" s="4" t="s">
        <v>209</v>
      </c>
      <c r="J3" s="4" t="s">
        <v>210</v>
      </c>
    </row>
    <row r="4" spans="1:14">
      <c r="A4" s="4" t="s">
        <v>211</v>
      </c>
      <c r="J4" s="4" t="s">
        <v>212</v>
      </c>
    </row>
    <row r="5" spans="1:14">
      <c r="A5" s="4" t="s">
        <v>213</v>
      </c>
      <c r="H5" s="5" t="n">
        <v>1</v>
      </c>
      <c r="J5" s="5" t="n">
        <v>1</v>
      </c>
    </row>
    <row r="6" spans="1:14">
      <c r="A6" s="3" t="s">
        <v>165</v>
      </c>
    </row>
    <row r="7" spans="1:14">
      <c r="A7" s="4" t="s">
        <v>214</v>
      </c>
      <c r="C7" s="7" t="n">
        <v>41300000</v>
      </c>
      <c r="D7" s="7" t="n">
        <v>43900000</v>
      </c>
      <c r="F7" s="7" t="n">
        <v>82300000</v>
      </c>
      <c r="K7" s="7" t="n">
        <v>90500000</v>
      </c>
    </row>
    <row r="8" spans="1:14">
      <c r="A8" s="4" t="s">
        <v>215</v>
      </c>
      <c r="C8" s="5" t="n">
        <v>177800000</v>
      </c>
      <c r="E8" s="7" t="n">
        <v>177800000</v>
      </c>
      <c r="F8" s="5" t="n">
        <v>177800000</v>
      </c>
      <c r="G8" s="7" t="n">
        <v>177800000</v>
      </c>
      <c r="H8" s="7" t="n">
        <v>177800000</v>
      </c>
      <c r="I8" s="7" t="n">
        <v>177800000</v>
      </c>
      <c r="J8" s="7" t="n">
        <v>177800000</v>
      </c>
    </row>
    <row r="9" spans="1:14">
      <c r="A9" s="4" t="s">
        <v>216</v>
      </c>
      <c r="E9" s="4" t="s">
        <v>217</v>
      </c>
    </row>
    <row r="10" spans="1:14">
      <c r="A10" s="3" t="s">
        <v>167</v>
      </c>
    </row>
    <row r="11" spans="1:14">
      <c r="A11" s="4" t="s">
        <v>218</v>
      </c>
      <c r="G11" s="5" t="n">
        <v>2307936</v>
      </c>
    </row>
    <row r="12" spans="1:14">
      <c r="A12" s="4" t="s">
        <v>219</v>
      </c>
      <c r="I12" s="8" t="n">
        <v>130.01</v>
      </c>
    </row>
    <row r="13" spans="1:14">
      <c r="A13" s="4" t="s">
        <v>220</v>
      </c>
      <c r="C13" s="5" t="n">
        <v>873600000</v>
      </c>
      <c r="E13" s="7" t="n">
        <v>873600000</v>
      </c>
      <c r="F13" s="5" t="n">
        <v>873600000</v>
      </c>
      <c r="G13" s="7" t="n">
        <v>873600000</v>
      </c>
      <c r="H13" s="7" t="n">
        <v>873600000</v>
      </c>
      <c r="I13" s="7" t="n">
        <v>873600000</v>
      </c>
      <c r="J13" s="7" t="n">
        <v>873600000</v>
      </c>
    </row>
    <row r="14" spans="1:14">
      <c r="A14" s="3" t="s">
        <v>221</v>
      </c>
    </row>
    <row r="15" spans="1:14">
      <c r="A15" s="4" t="s">
        <v>222</v>
      </c>
      <c r="C15" s="7" t="n">
        <v>1300000</v>
      </c>
      <c r="F15" s="7" t="n">
        <v>1200000</v>
      </c>
    </row>
    <row r="16" spans="1:14">
      <c r="A16" s="4" t="s">
        <v>223</v>
      </c>
    </row>
    <row r="17" spans="1:14">
      <c r="A17" s="3" t="s">
        <v>165</v>
      </c>
    </row>
    <row r="18" spans="1:14">
      <c r="A18" s="4" t="s">
        <v>224</v>
      </c>
      <c r="B18" s="5" t="n">
        <v>1086939</v>
      </c>
    </row>
    <row r="19" spans="1:14">
      <c r="A19" s="4" t="s">
        <v>225</v>
      </c>
    </row>
    <row r="20" spans="1:14">
      <c r="A20" s="3" t="s">
        <v>157</v>
      </c>
    </row>
    <row r="21" spans="1:14">
      <c r="A21" s="4" t="s">
        <v>226</v>
      </c>
      <c r="E21" s="4" t="s">
        <v>227</v>
      </c>
    </row>
    <row r="22" spans="1:14">
      <c r="A22" s="4" t="s">
        <v>228</v>
      </c>
      <c r="E22" s="4" t="s">
        <v>227</v>
      </c>
    </row>
    <row r="23" spans="1:14">
      <c r="A23" s="4" t="s">
        <v>229</v>
      </c>
      <c r="E23" s="4" t="s">
        <v>230</v>
      </c>
    </row>
    <row r="24" spans="1:14">
      <c r="A24" s="4" t="s">
        <v>231</v>
      </c>
    </row>
    <row r="25" spans="1:14">
      <c r="A25" s="3" t="s">
        <v>157</v>
      </c>
    </row>
    <row r="26" spans="1:14">
      <c r="A26" s="4" t="s">
        <v>226</v>
      </c>
      <c r="E26" s="4" t="s">
        <v>232</v>
      </c>
    </row>
    <row r="27" spans="1:14">
      <c r="A27" s="4" t="s">
        <v>228</v>
      </c>
      <c r="E27" s="4" t="s">
        <v>233</v>
      </c>
    </row>
    <row r="28" spans="1:14">
      <c r="A28" s="4" t="s">
        <v>229</v>
      </c>
      <c r="E28" s="4" t="s">
        <v>234</v>
      </c>
    </row>
    <row r="29" spans="1:14">
      <c r="A29" s="4" t="s">
        <v>235</v>
      </c>
    </row>
    <row r="30" spans="1:14">
      <c r="A30" s="3" t="s">
        <v>167</v>
      </c>
    </row>
    <row r="31" spans="1:14">
      <c r="A31" s="4" t="s">
        <v>236</v>
      </c>
      <c r="L31" s="7" t="n">
        <v>1000000000</v>
      </c>
      <c r="N31" s="7" t="n">
        <v>3400000000</v>
      </c>
    </row>
    <row r="32" spans="1:14">
      <c r="A32" s="4" t="s">
        <v>237</v>
      </c>
    </row>
    <row r="33" spans="1:14">
      <c r="A33" s="3" t="s">
        <v>165</v>
      </c>
    </row>
    <row r="34" spans="1:14">
      <c r="A34" s="4" t="s">
        <v>238</v>
      </c>
      <c r="J34" s="4" t="s">
        <v>239</v>
      </c>
    </row>
    <row r="35" spans="1:14">
      <c r="A35" s="4" t="s">
        <v>240</v>
      </c>
      <c r="J35" s="4" t="s">
        <v>239</v>
      </c>
    </row>
    <row r="36" spans="1:14">
      <c r="A36" s="4" t="s">
        <v>241</v>
      </c>
      <c r="J36" s="4" t="s">
        <v>242</v>
      </c>
    </row>
    <row r="37" spans="1:14">
      <c r="A37" s="4" t="s">
        <v>243</v>
      </c>
      <c r="J37" s="4" t="s">
        <v>210</v>
      </c>
    </row>
    <row r="38" spans="1:14">
      <c r="A38" s="4" t="s">
        <v>244</v>
      </c>
      <c r="J38" s="4" t="s">
        <v>245</v>
      </c>
    </row>
    <row r="39" spans="1:14">
      <c r="A39" s="4" t="s">
        <v>246</v>
      </c>
      <c r="J39" s="4" t="s">
        <v>210</v>
      </c>
    </row>
    <row r="40" spans="1:14">
      <c r="A40" s="4" t="s">
        <v>247</v>
      </c>
      <c r="J40" s="4" t="s">
        <v>210</v>
      </c>
    </row>
    <row r="41" spans="1:14">
      <c r="A41" s="4" t="s">
        <v>248</v>
      </c>
      <c r="J41" s="4" t="s">
        <v>249</v>
      </c>
    </row>
    <row r="42" spans="1:14">
      <c r="A42" s="4" t="s">
        <v>250</v>
      </c>
      <c r="J42" s="4" t="s">
        <v>251</v>
      </c>
    </row>
    <row r="43" spans="1:14">
      <c r="A43" s="4" t="s">
        <v>252</v>
      </c>
      <c r="J43" s="4" t="s">
        <v>239</v>
      </c>
    </row>
    <row r="44" spans="1:14">
      <c r="A44" s="4" t="s">
        <v>253</v>
      </c>
      <c r="J44" s="4" t="s">
        <v>210</v>
      </c>
    </row>
    <row r="45" spans="1:14">
      <c r="A45" s="4" t="s">
        <v>254</v>
      </c>
      <c r="J45" s="4" t="s">
        <v>255</v>
      </c>
    </row>
    <row r="46" spans="1:14">
      <c r="A46" s="4" t="s">
        <v>256</v>
      </c>
      <c r="J46" s="4" t="s">
        <v>212</v>
      </c>
    </row>
    <row r="47" spans="1:14">
      <c r="A47" s="4" t="s">
        <v>257</v>
      </c>
      <c r="J47" s="4" t="s">
        <v>255</v>
      </c>
    </row>
    <row r="48" spans="1:14">
      <c r="A48" s="4" t="s">
        <v>258</v>
      </c>
      <c r="J48" s="4" t="s">
        <v>251</v>
      </c>
    </row>
    <row r="49" spans="1:14">
      <c r="A49" s="4" t="s">
        <v>259</v>
      </c>
    </row>
    <row r="50" spans="1:14">
      <c r="A50" s="3" t="s">
        <v>165</v>
      </c>
    </row>
    <row r="51" spans="1:14">
      <c r="A51" s="4" t="s">
        <v>224</v>
      </c>
      <c r="G51" s="5" t="n">
        <v>140135</v>
      </c>
    </row>
    <row r="52" spans="1:14">
      <c r="A52" s="4" t="s">
        <v>260</v>
      </c>
      <c r="E52" s="4" t="s">
        <v>261</v>
      </c>
    </row>
    <row r="53" spans="1:14">
      <c r="A53" s="4" t="s">
        <v>262</v>
      </c>
    </row>
    <row r="54" spans="1:14">
      <c r="A54" s="3" t="s">
        <v>165</v>
      </c>
    </row>
    <row r="55" spans="1:14">
      <c r="A55" s="4" t="s">
        <v>224</v>
      </c>
      <c r="G55" s="5" t="n">
        <v>115347</v>
      </c>
    </row>
    <row r="56" spans="1:14">
      <c r="A56" s="4" t="s">
        <v>260</v>
      </c>
      <c r="E56" s="4" t="s">
        <v>261</v>
      </c>
    </row>
    <row r="57" spans="1:14">
      <c r="A57" s="4" t="s">
        <v>263</v>
      </c>
    </row>
    <row r="58" spans="1:14">
      <c r="A58" s="3" t="s">
        <v>165</v>
      </c>
    </row>
    <row r="59" spans="1:14">
      <c r="A59" s="4" t="s">
        <v>224</v>
      </c>
      <c r="G59" s="5" t="n">
        <v>145508</v>
      </c>
    </row>
    <row r="60" spans="1:14">
      <c r="A60" s="4" t="s">
        <v>260</v>
      </c>
      <c r="E60" s="4" t="s">
        <v>261</v>
      </c>
    </row>
    <row r="61" spans="1:14">
      <c r="A61" s="4" t="s">
        <v>264</v>
      </c>
    </row>
    <row r="62" spans="1:14">
      <c r="A62" s="3" t="s">
        <v>165</v>
      </c>
    </row>
    <row r="63" spans="1:14">
      <c r="A63" s="4" t="s">
        <v>224</v>
      </c>
      <c r="G63" s="5" t="n">
        <v>171575</v>
      </c>
    </row>
    <row r="64" spans="1:14">
      <c r="A64" s="4" t="s">
        <v>260</v>
      </c>
      <c r="E64" s="4" t="s">
        <v>261</v>
      </c>
    </row>
    <row r="65" spans="1:14">
      <c r="A65" s="4" t="s">
        <v>265</v>
      </c>
    </row>
    <row r="66" spans="1:14">
      <c r="A66" s="3" t="s">
        <v>157</v>
      </c>
    </row>
    <row r="67" spans="1:14">
      <c r="A67" s="4" t="s">
        <v>229</v>
      </c>
      <c r="E67" s="4" t="s">
        <v>230</v>
      </c>
    </row>
    <row r="68" spans="1:14">
      <c r="A68" s="4" t="s">
        <v>266</v>
      </c>
    </row>
    <row r="69" spans="1:14">
      <c r="A69" s="3" t="s">
        <v>157</v>
      </c>
    </row>
    <row r="70" spans="1:14">
      <c r="A70" s="4" t="s">
        <v>229</v>
      </c>
      <c r="E70" s="4" t="s">
        <v>267</v>
      </c>
    </row>
    <row r="71" spans="1:14">
      <c r="A71" s="4" t="s">
        <v>268</v>
      </c>
    </row>
    <row r="72" spans="1:14">
      <c r="A72" s="3" t="s">
        <v>221</v>
      </c>
    </row>
    <row r="73" spans="1:14">
      <c r="A73" s="4" t="s">
        <v>269</v>
      </c>
      <c r="M73" s="7" t="n">
        <v>-53000000</v>
      </c>
    </row>
    <row r="74" spans="1:14">
      <c r="A74" s="4" t="s">
        <v>270</v>
      </c>
      <c r="M74" s="7" t="n">
        <v>53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6</v>
      </c>
      <c r="D1" s="2" t="s">
        <v>1</v>
      </c>
    </row>
    <row r="2" spans="1:5">
      <c r="B2" s="2" t="s">
        <v>2</v>
      </c>
      <c r="C2" s="2" t="s">
        <v>67</v>
      </c>
      <c r="D2" s="2" t="s">
        <v>2</v>
      </c>
      <c r="E2" s="2" t="s">
        <v>67</v>
      </c>
    </row>
    <row r="3" spans="1:5">
      <c r="A3" s="3" t="s">
        <v>272</v>
      </c>
    </row>
    <row r="4" spans="1:5">
      <c r="A4" s="4" t="s">
        <v>83</v>
      </c>
      <c r="B4" s="7" t="n">
        <v>109636</v>
      </c>
      <c r="C4" s="7" t="n">
        <v>93138</v>
      </c>
      <c r="D4" s="7" t="n">
        <v>198065</v>
      </c>
      <c r="E4" s="7" t="n">
        <v>187356</v>
      </c>
    </row>
    <row r="5" spans="1:5">
      <c r="A5" s="3" t="s">
        <v>273</v>
      </c>
    </row>
    <row r="6" spans="1:5">
      <c r="A6" s="4" t="s">
        <v>274</v>
      </c>
      <c r="B6" s="5" t="n">
        <v>61420</v>
      </c>
      <c r="C6" s="5" t="n">
        <v>64479</v>
      </c>
      <c r="D6" s="5" t="n">
        <v>61812</v>
      </c>
      <c r="E6" s="5" t="n">
        <v>64841</v>
      </c>
    </row>
    <row r="7" spans="1:5">
      <c r="A7" s="4" t="s">
        <v>275</v>
      </c>
      <c r="B7" s="5" t="n">
        <v>639</v>
      </c>
      <c r="C7" s="5" t="n">
        <v>549</v>
      </c>
      <c r="D7" s="5" t="n">
        <v>539</v>
      </c>
      <c r="E7" s="5" t="n">
        <v>548</v>
      </c>
    </row>
    <row r="8" spans="1:5">
      <c r="A8" s="4" t="s">
        <v>276</v>
      </c>
      <c r="B8" s="5" t="n">
        <v>62059</v>
      </c>
      <c r="C8" s="5" t="n">
        <v>65028</v>
      </c>
      <c r="D8" s="5" t="n">
        <v>62351</v>
      </c>
      <c r="E8" s="5" t="n">
        <v>65389</v>
      </c>
    </row>
    <row r="9" spans="1:5">
      <c r="A9" s="4" t="s">
        <v>277</v>
      </c>
      <c r="B9" s="8" t="n">
        <v>1.79</v>
      </c>
      <c r="C9" s="8" t="n">
        <v>1.44</v>
      </c>
      <c r="D9" s="8" t="n">
        <v>3.2</v>
      </c>
      <c r="E9" s="8" t="n">
        <v>2.89</v>
      </c>
    </row>
    <row r="10" spans="1:5">
      <c r="A10" s="4" t="s">
        <v>278</v>
      </c>
      <c r="B10" s="8" t="n">
        <v>1.77</v>
      </c>
      <c r="C10" s="8" t="n">
        <v>1.43</v>
      </c>
      <c r="D10" s="8" t="n">
        <v>3.18</v>
      </c>
      <c r="E10" s="8" t="n">
        <v>2.8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3" t="s">
        <v>280</v>
      </c>
    </row>
    <row r="3" spans="1:3">
      <c r="A3" s="4" t="s">
        <v>281</v>
      </c>
      <c r="B3" s="7" t="n">
        <v>26426</v>
      </c>
      <c r="C3" s="7" t="n">
        <v>17159</v>
      </c>
    </row>
    <row r="4" spans="1:3">
      <c r="A4" s="4" t="s">
        <v>282</v>
      </c>
      <c r="B4" s="5" t="n">
        <v>805423</v>
      </c>
      <c r="C4" s="5" t="n">
        <v>645661</v>
      </c>
    </row>
    <row r="5" spans="1:3">
      <c r="A5" s="4" t="s">
        <v>283</v>
      </c>
    </row>
    <row r="6" spans="1:3">
      <c r="A6" s="3" t="s">
        <v>280</v>
      </c>
    </row>
    <row r="7" spans="1:3">
      <c r="A7" s="4" t="s">
        <v>281</v>
      </c>
      <c r="B7" s="5" t="n">
        <v>14622</v>
      </c>
      <c r="C7" s="5" t="n">
        <v>13967</v>
      </c>
    </row>
    <row r="8" spans="1:3">
      <c r="A8" s="4" t="s">
        <v>282</v>
      </c>
      <c r="B8" s="5" t="n">
        <v>14622</v>
      </c>
      <c r="C8" s="5" t="n">
        <v>13967</v>
      </c>
    </row>
    <row r="9" spans="1:3">
      <c r="A9" s="4" t="s">
        <v>284</v>
      </c>
    </row>
    <row r="10" spans="1:3">
      <c r="A10" s="3" t="s">
        <v>280</v>
      </c>
    </row>
    <row r="11" spans="1:3">
      <c r="A11" s="4" t="s">
        <v>281</v>
      </c>
      <c r="B11" s="5" t="n">
        <v>11804</v>
      </c>
      <c r="C11" s="5" t="n">
        <v>3192</v>
      </c>
    </row>
    <row r="12" spans="1:3">
      <c r="A12" s="4" t="s">
        <v>282</v>
      </c>
      <c r="B12" s="5" t="n">
        <v>790801</v>
      </c>
      <c r="C12" s="5" t="n">
        <v>631694</v>
      </c>
    </row>
    <row r="13" spans="1:3">
      <c r="A13" s="4" t="s">
        <v>285</v>
      </c>
    </row>
    <row r="14" spans="1:3">
      <c r="A14" s="3" t="s">
        <v>280</v>
      </c>
    </row>
    <row r="15" spans="1:3">
      <c r="A15" s="4" t="s">
        <v>281</v>
      </c>
      <c r="B15" s="5" t="n">
        <v>0</v>
      </c>
      <c r="C15" s="5" t="n">
        <v>0</v>
      </c>
    </row>
    <row r="16" spans="1:3">
      <c r="A16" s="4" t="s">
        <v>282</v>
      </c>
      <c r="B16" s="5" t="n">
        <v>0</v>
      </c>
      <c r="C16" s="5" t="n">
        <v>0</v>
      </c>
    </row>
    <row r="17" spans="1:3">
      <c r="A17" s="4" t="s">
        <v>286</v>
      </c>
    </row>
    <row r="18" spans="1:3">
      <c r="A18" s="3" t="s">
        <v>280</v>
      </c>
    </row>
    <row r="19" spans="1:3">
      <c r="A19" s="4" t="s">
        <v>287</v>
      </c>
      <c r="B19" s="5" t="n">
        <v>428756</v>
      </c>
      <c r="C19" s="5" t="n">
        <v>343700</v>
      </c>
    </row>
    <row r="20" spans="1:3">
      <c r="A20" s="4" t="s">
        <v>288</v>
      </c>
    </row>
    <row r="21" spans="1:3">
      <c r="A21" s="3" t="s">
        <v>280</v>
      </c>
    </row>
    <row r="22" spans="1:3">
      <c r="A22" s="4" t="s">
        <v>287</v>
      </c>
      <c r="B22" s="5" t="n">
        <v>199143</v>
      </c>
      <c r="C22" s="5" t="n">
        <v>172493</v>
      </c>
    </row>
    <row r="23" spans="1:3">
      <c r="A23" s="4" t="s">
        <v>289</v>
      </c>
    </row>
    <row r="24" spans="1:3">
      <c r="A24" s="3" t="s">
        <v>280</v>
      </c>
    </row>
    <row r="25" spans="1:3">
      <c r="A25" s="4" t="s">
        <v>287</v>
      </c>
      <c r="B25" s="5" t="n">
        <v>0</v>
      </c>
      <c r="C25" s="5" t="n">
        <v>0</v>
      </c>
    </row>
    <row r="26" spans="1:3">
      <c r="A26" s="4" t="s">
        <v>290</v>
      </c>
    </row>
    <row r="27" spans="1:3">
      <c r="A27" s="3" t="s">
        <v>280</v>
      </c>
    </row>
    <row r="28" spans="1:3">
      <c r="A28" s="4" t="s">
        <v>287</v>
      </c>
      <c r="B28" s="5" t="n">
        <v>199143</v>
      </c>
      <c r="C28" s="5" t="n">
        <v>172493</v>
      </c>
    </row>
    <row r="29" spans="1:3">
      <c r="A29" s="4" t="s">
        <v>291</v>
      </c>
    </row>
    <row r="30" spans="1:3">
      <c r="A30" s="3" t="s">
        <v>280</v>
      </c>
    </row>
    <row r="31" spans="1:3">
      <c r="A31" s="4" t="s">
        <v>287</v>
      </c>
      <c r="B31" s="5" t="n">
        <v>0</v>
      </c>
      <c r="C31" s="5" t="n">
        <v>0</v>
      </c>
    </row>
    <row r="32" spans="1:3">
      <c r="A32" s="4" t="s">
        <v>292</v>
      </c>
    </row>
    <row r="33" spans="1:3">
      <c r="A33" s="3" t="s">
        <v>280</v>
      </c>
    </row>
    <row r="34" spans="1:3">
      <c r="A34" s="4" t="s">
        <v>287</v>
      </c>
      <c r="B34" s="5" t="n">
        <v>62593</v>
      </c>
      <c r="C34" s="5" t="n">
        <v>67409</v>
      </c>
    </row>
    <row r="35" spans="1:3">
      <c r="A35" s="4" t="s">
        <v>293</v>
      </c>
    </row>
    <row r="36" spans="1:3">
      <c r="A36" s="3" t="s">
        <v>280</v>
      </c>
    </row>
    <row r="37" spans="1:3">
      <c r="A37" s="4" t="s">
        <v>287</v>
      </c>
      <c r="B37" s="5" t="n">
        <v>0</v>
      </c>
      <c r="C37" s="5" t="n">
        <v>0</v>
      </c>
    </row>
    <row r="38" spans="1:3">
      <c r="A38" s="4" t="s">
        <v>294</v>
      </c>
    </row>
    <row r="39" spans="1:3">
      <c r="A39" s="3" t="s">
        <v>280</v>
      </c>
    </row>
    <row r="40" spans="1:3">
      <c r="A40" s="4" t="s">
        <v>287</v>
      </c>
      <c r="B40" s="5" t="n">
        <v>62593</v>
      </c>
      <c r="C40" s="5" t="n">
        <v>67409</v>
      </c>
    </row>
    <row r="41" spans="1:3">
      <c r="A41" s="4" t="s">
        <v>295</v>
      </c>
    </row>
    <row r="42" spans="1:3">
      <c r="A42" s="3" t="s">
        <v>280</v>
      </c>
    </row>
    <row r="43" spans="1:3">
      <c r="A43" s="4" t="s">
        <v>287</v>
      </c>
      <c r="B43" s="5" t="n">
        <v>0</v>
      </c>
      <c r="C43" s="5" t="n">
        <v>0</v>
      </c>
    </row>
    <row r="44" spans="1:3">
      <c r="A44" s="4" t="s">
        <v>296</v>
      </c>
    </row>
    <row r="45" spans="1:3">
      <c r="A45" s="3" t="s">
        <v>280</v>
      </c>
    </row>
    <row r="46" spans="1:3">
      <c r="A46" s="4" t="s">
        <v>287</v>
      </c>
      <c r="B46" s="5" t="n">
        <v>106456</v>
      </c>
      <c r="C46" s="5" t="n">
        <v>72930</v>
      </c>
    </row>
    <row r="47" spans="1:3">
      <c r="A47" s="4" t="s">
        <v>297</v>
      </c>
    </row>
    <row r="48" spans="1:3">
      <c r="A48" s="3" t="s">
        <v>280</v>
      </c>
    </row>
    <row r="49" spans="1:3">
      <c r="A49" s="4" t="s">
        <v>287</v>
      </c>
      <c r="B49" s="5" t="n">
        <v>0</v>
      </c>
      <c r="C49" s="5" t="n">
        <v>0</v>
      </c>
    </row>
    <row r="50" spans="1:3">
      <c r="A50" s="4" t="s">
        <v>298</v>
      </c>
    </row>
    <row r="51" spans="1:3">
      <c r="A51" s="3" t="s">
        <v>280</v>
      </c>
    </row>
    <row r="52" spans="1:3">
      <c r="A52" s="4" t="s">
        <v>287</v>
      </c>
      <c r="B52" s="5" t="n">
        <v>106456</v>
      </c>
      <c r="C52" s="5" t="n">
        <v>72930</v>
      </c>
    </row>
    <row r="53" spans="1:3">
      <c r="A53" s="4" t="s">
        <v>299</v>
      </c>
    </row>
    <row r="54" spans="1:3">
      <c r="A54" s="3" t="s">
        <v>280</v>
      </c>
    </row>
    <row r="55" spans="1:3">
      <c r="A55" s="4" t="s">
        <v>287</v>
      </c>
      <c r="B55" s="5" t="n">
        <v>0</v>
      </c>
      <c r="C55" s="5" t="n">
        <v>0</v>
      </c>
    </row>
    <row r="56" spans="1:3">
      <c r="A56" s="4" t="s">
        <v>300</v>
      </c>
    </row>
    <row r="57" spans="1:3">
      <c r="A57" s="3" t="s">
        <v>280</v>
      </c>
    </row>
    <row r="58" spans="1:3">
      <c r="A58" s="4" t="s">
        <v>287</v>
      </c>
      <c r="B58" s="5" t="n">
        <v>60564</v>
      </c>
      <c r="C58" s="5" t="n">
        <v>30868</v>
      </c>
    </row>
    <row r="59" spans="1:3">
      <c r="A59" s="4" t="s">
        <v>301</v>
      </c>
    </row>
    <row r="60" spans="1:3">
      <c r="A60" s="3" t="s">
        <v>280</v>
      </c>
    </row>
    <row r="61" spans="1:3">
      <c r="A61" s="4" t="s">
        <v>287</v>
      </c>
      <c r="B61" s="5" t="n">
        <v>0</v>
      </c>
      <c r="C61" s="5" t="n">
        <v>0</v>
      </c>
    </row>
    <row r="62" spans="1:3">
      <c r="A62" s="4" t="s">
        <v>302</v>
      </c>
    </row>
    <row r="63" spans="1:3">
      <c r="A63" s="3" t="s">
        <v>280</v>
      </c>
    </row>
    <row r="64" spans="1:3">
      <c r="A64" s="4" t="s">
        <v>287</v>
      </c>
      <c r="B64" s="5" t="n">
        <v>60564</v>
      </c>
      <c r="C64" s="5" t="n">
        <v>30868</v>
      </c>
    </row>
    <row r="65" spans="1:3">
      <c r="A65" s="4" t="s">
        <v>303</v>
      </c>
    </row>
    <row r="66" spans="1:3">
      <c r="A66" s="3" t="s">
        <v>280</v>
      </c>
    </row>
    <row r="67" spans="1:3">
      <c r="A67" s="4" t="s">
        <v>287</v>
      </c>
      <c r="B67" s="5" t="n">
        <v>0</v>
      </c>
      <c r="C67" s="5" t="n">
        <v>0</v>
      </c>
    </row>
    <row r="68" spans="1:3">
      <c r="A68" s="4" t="s">
        <v>304</v>
      </c>
    </row>
    <row r="69" spans="1:3">
      <c r="A69" s="3" t="s">
        <v>280</v>
      </c>
    </row>
    <row r="70" spans="1:3">
      <c r="A70" s="4" t="s">
        <v>287</v>
      </c>
      <c r="B70" s="5" t="n">
        <v>350241</v>
      </c>
      <c r="C70" s="5" t="n">
        <v>284802</v>
      </c>
    </row>
    <row r="71" spans="1:3">
      <c r="A71" s="4" t="s">
        <v>305</v>
      </c>
    </row>
    <row r="72" spans="1:3">
      <c r="A72" s="3" t="s">
        <v>280</v>
      </c>
    </row>
    <row r="73" spans="1:3">
      <c r="A73" s="4" t="s">
        <v>287</v>
      </c>
      <c r="B73" s="5" t="n">
        <v>280612</v>
      </c>
      <c r="C73" s="5" t="n">
        <v>191782</v>
      </c>
    </row>
    <row r="74" spans="1:3">
      <c r="A74" s="4" t="s">
        <v>306</v>
      </c>
    </row>
    <row r="75" spans="1:3">
      <c r="A75" s="3" t="s">
        <v>280</v>
      </c>
    </row>
    <row r="76" spans="1:3">
      <c r="A76" s="4" t="s">
        <v>287</v>
      </c>
      <c r="B76" s="5" t="n">
        <v>0</v>
      </c>
      <c r="C76" s="5" t="n">
        <v>0</v>
      </c>
    </row>
    <row r="77" spans="1:3">
      <c r="A77" s="4" t="s">
        <v>307</v>
      </c>
    </row>
    <row r="78" spans="1:3">
      <c r="A78" s="3" t="s">
        <v>280</v>
      </c>
    </row>
    <row r="79" spans="1:3">
      <c r="A79" s="4" t="s">
        <v>287</v>
      </c>
      <c r="B79" s="5" t="n">
        <v>280612</v>
      </c>
      <c r="C79" s="5" t="n">
        <v>191782</v>
      </c>
    </row>
    <row r="80" spans="1:3">
      <c r="A80" s="4" t="s">
        <v>308</v>
      </c>
    </row>
    <row r="81" spans="1:3">
      <c r="A81" s="3" t="s">
        <v>280</v>
      </c>
    </row>
    <row r="82" spans="1:3">
      <c r="A82" s="4" t="s">
        <v>287</v>
      </c>
      <c r="B82" s="5" t="n">
        <v>0</v>
      </c>
      <c r="C82" s="5" t="n">
        <v>0</v>
      </c>
    </row>
    <row r="83" spans="1:3">
      <c r="A83" s="4" t="s">
        <v>309</v>
      </c>
    </row>
    <row r="84" spans="1:3">
      <c r="A84" s="3" t="s">
        <v>280</v>
      </c>
    </row>
    <row r="85" spans="1:3">
      <c r="A85" s="4" t="s">
        <v>287</v>
      </c>
      <c r="B85" s="5" t="n">
        <v>29640</v>
      </c>
      <c r="C85" s="5" t="n">
        <v>26643</v>
      </c>
    </row>
    <row r="86" spans="1:3">
      <c r="A86" s="4" t="s">
        <v>310</v>
      </c>
    </row>
    <row r="87" spans="1:3">
      <c r="A87" s="3" t="s">
        <v>280</v>
      </c>
    </row>
    <row r="88" spans="1:3">
      <c r="A88" s="4" t="s">
        <v>287</v>
      </c>
      <c r="B88" s="5" t="n">
        <v>0</v>
      </c>
      <c r="C88" s="5" t="n">
        <v>0</v>
      </c>
    </row>
    <row r="89" spans="1:3">
      <c r="A89" s="4" t="s">
        <v>311</v>
      </c>
    </row>
    <row r="90" spans="1:3">
      <c r="A90" s="3" t="s">
        <v>280</v>
      </c>
    </row>
    <row r="91" spans="1:3">
      <c r="A91" s="4" t="s">
        <v>287</v>
      </c>
      <c r="B91" s="5" t="n">
        <v>29640</v>
      </c>
      <c r="C91" s="5" t="n">
        <v>26643</v>
      </c>
    </row>
    <row r="92" spans="1:3">
      <c r="A92" s="4" t="s">
        <v>312</v>
      </c>
    </row>
    <row r="93" spans="1:3">
      <c r="A93" s="3" t="s">
        <v>280</v>
      </c>
    </row>
    <row r="94" spans="1:3">
      <c r="A94" s="4" t="s">
        <v>287</v>
      </c>
      <c r="B94" s="5" t="n">
        <v>0</v>
      </c>
      <c r="C94" s="5" t="n">
        <v>0</v>
      </c>
    </row>
    <row r="95" spans="1:3">
      <c r="A95" s="4" t="s">
        <v>313</v>
      </c>
    </row>
    <row r="96" spans="1:3">
      <c r="A96" s="3" t="s">
        <v>280</v>
      </c>
    </row>
    <row r="97" spans="1:3">
      <c r="A97" s="4" t="s">
        <v>287</v>
      </c>
      <c r="B97" s="5" t="n">
        <v>20688</v>
      </c>
      <c r="C97" s="5" t="n">
        <v>29374</v>
      </c>
    </row>
    <row r="98" spans="1:3">
      <c r="A98" s="4" t="s">
        <v>314</v>
      </c>
    </row>
    <row r="99" spans="1:3">
      <c r="A99" s="3" t="s">
        <v>280</v>
      </c>
    </row>
    <row r="100" spans="1:3">
      <c r="A100" s="4" t="s">
        <v>287</v>
      </c>
      <c r="B100" s="5" t="n">
        <v>0</v>
      </c>
      <c r="C100" s="5" t="n">
        <v>0</v>
      </c>
    </row>
    <row r="101" spans="1:3">
      <c r="A101" s="4" t="s">
        <v>315</v>
      </c>
    </row>
    <row r="102" spans="1:3">
      <c r="A102" s="3" t="s">
        <v>280</v>
      </c>
    </row>
    <row r="103" spans="1:3">
      <c r="A103" s="4" t="s">
        <v>287</v>
      </c>
      <c r="B103" s="5" t="n">
        <v>20688</v>
      </c>
      <c r="C103" s="5" t="n">
        <v>29374</v>
      </c>
    </row>
    <row r="104" spans="1:3">
      <c r="A104" s="4" t="s">
        <v>316</v>
      </c>
    </row>
    <row r="105" spans="1:3">
      <c r="A105" s="3" t="s">
        <v>280</v>
      </c>
    </row>
    <row r="106" spans="1:3">
      <c r="A106" s="4" t="s">
        <v>287</v>
      </c>
      <c r="B106" s="5" t="n">
        <v>0</v>
      </c>
      <c r="C106" s="5" t="n">
        <v>0</v>
      </c>
    </row>
    <row r="107" spans="1:3">
      <c r="A107" s="4" t="s">
        <v>317</v>
      </c>
    </row>
    <row r="108" spans="1:3">
      <c r="A108" s="3" t="s">
        <v>280</v>
      </c>
    </row>
    <row r="109" spans="1:3">
      <c r="A109" s="4" t="s">
        <v>287</v>
      </c>
      <c r="B109" s="5" t="n">
        <v>19301</v>
      </c>
      <c r="C109" s="5" t="n">
        <v>37003</v>
      </c>
    </row>
    <row r="110" spans="1:3">
      <c r="A110" s="4" t="s">
        <v>318</v>
      </c>
    </row>
    <row r="111" spans="1:3">
      <c r="A111" s="3" t="s">
        <v>280</v>
      </c>
    </row>
    <row r="112" spans="1:3">
      <c r="A112" s="4" t="s">
        <v>287</v>
      </c>
      <c r="B112" s="5" t="n">
        <v>0</v>
      </c>
      <c r="C112" s="5" t="n">
        <v>0</v>
      </c>
    </row>
    <row r="113" spans="1:3">
      <c r="A113" s="4" t="s">
        <v>319</v>
      </c>
    </row>
    <row r="114" spans="1:3">
      <c r="A114" s="3" t="s">
        <v>280</v>
      </c>
    </row>
    <row r="115" spans="1:3">
      <c r="A115" s="4" t="s">
        <v>287</v>
      </c>
      <c r="B115" s="5" t="n">
        <v>19301</v>
      </c>
      <c r="C115" s="5" t="n">
        <v>37003</v>
      </c>
    </row>
    <row r="116" spans="1:3">
      <c r="A116" s="4" t="s">
        <v>320</v>
      </c>
    </row>
    <row r="117" spans="1:3">
      <c r="A117" s="3" t="s">
        <v>280</v>
      </c>
    </row>
    <row r="118" spans="1:3">
      <c r="A118" s="4" t="s">
        <v>287</v>
      </c>
      <c r="B118" s="7" t="n">
        <v>0</v>
      </c>
      <c r="C118"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4" t="s">
        <v>322</v>
      </c>
    </row>
    <row r="3" spans="1:3">
      <c r="A3" s="3" t="s">
        <v>184</v>
      </c>
    </row>
    <row r="4" spans="1:3">
      <c r="A4" s="4" t="s">
        <v>323</v>
      </c>
      <c r="B4" s="7" t="n">
        <v>430053</v>
      </c>
      <c r="C4" s="7" t="n">
        <v>343887</v>
      </c>
    </row>
    <row r="5" spans="1:3">
      <c r="A5" s="4" t="s">
        <v>324</v>
      </c>
      <c r="B5" s="5" t="n">
        <v>11</v>
      </c>
      <c r="C5" s="5" t="n">
        <v>61</v>
      </c>
    </row>
    <row r="6" spans="1:3">
      <c r="A6" s="4" t="s">
        <v>325</v>
      </c>
      <c r="B6" s="5" t="n">
        <v>-1308</v>
      </c>
      <c r="C6" s="5" t="n">
        <v>-248</v>
      </c>
    </row>
    <row r="7" spans="1:3">
      <c r="A7" s="4" t="s">
        <v>326</v>
      </c>
      <c r="B7" s="5" t="n">
        <v>428756</v>
      </c>
      <c r="C7" s="5" t="n">
        <v>343700</v>
      </c>
    </row>
    <row r="8" spans="1:3">
      <c r="A8" s="4" t="s">
        <v>327</v>
      </c>
    </row>
    <row r="9" spans="1:3">
      <c r="A9" s="3" t="s">
        <v>184</v>
      </c>
    </row>
    <row r="10" spans="1:3">
      <c r="A10" s="4" t="s">
        <v>323</v>
      </c>
      <c r="B10" s="5" t="n">
        <v>199875</v>
      </c>
      <c r="C10" s="5" t="n">
        <v>172560</v>
      </c>
    </row>
    <row r="11" spans="1:3">
      <c r="A11" s="4" t="s">
        <v>324</v>
      </c>
      <c r="B11" s="5" t="n">
        <v>3</v>
      </c>
      <c r="C11" s="5" t="n">
        <v>25</v>
      </c>
    </row>
    <row r="12" spans="1:3">
      <c r="A12" s="4" t="s">
        <v>325</v>
      </c>
      <c r="B12" s="5" t="n">
        <v>-735</v>
      </c>
      <c r="C12" s="5" t="n">
        <v>-92</v>
      </c>
    </row>
    <row r="13" spans="1:3">
      <c r="A13" s="4" t="s">
        <v>326</v>
      </c>
      <c r="B13" s="5" t="n">
        <v>199143</v>
      </c>
      <c r="C13" s="5" t="n">
        <v>172493</v>
      </c>
    </row>
    <row r="14" spans="1:3">
      <c r="A14" s="4" t="s">
        <v>328</v>
      </c>
    </row>
    <row r="15" spans="1:3">
      <c r="A15" s="3" t="s">
        <v>184</v>
      </c>
    </row>
    <row r="16" spans="1:3">
      <c r="A16" s="4" t="s">
        <v>323</v>
      </c>
      <c r="B16" s="5" t="n">
        <v>62646</v>
      </c>
      <c r="C16" s="5" t="n">
        <v>67382</v>
      </c>
    </row>
    <row r="17" spans="1:3">
      <c r="A17" s="4" t="s">
        <v>324</v>
      </c>
      <c r="B17" s="5" t="n">
        <v>8</v>
      </c>
      <c r="C17" s="5" t="n">
        <v>36</v>
      </c>
    </row>
    <row r="18" spans="1:3">
      <c r="A18" s="4" t="s">
        <v>325</v>
      </c>
      <c r="B18" s="5" t="n">
        <v>-61</v>
      </c>
      <c r="C18" s="5" t="n">
        <v>-9</v>
      </c>
    </row>
    <row r="19" spans="1:3">
      <c r="A19" s="4" t="s">
        <v>326</v>
      </c>
      <c r="B19" s="5" t="n">
        <v>62593</v>
      </c>
      <c r="C19" s="5" t="n">
        <v>67409</v>
      </c>
    </row>
    <row r="20" spans="1:3">
      <c r="A20" s="4" t="s">
        <v>329</v>
      </c>
    </row>
    <row r="21" spans="1:3">
      <c r="A21" s="3" t="s">
        <v>184</v>
      </c>
    </row>
    <row r="22" spans="1:3">
      <c r="A22" s="4" t="s">
        <v>323</v>
      </c>
      <c r="B22" s="5" t="n">
        <v>106725</v>
      </c>
      <c r="C22" s="5" t="n">
        <v>72991</v>
      </c>
    </row>
    <row r="23" spans="1:3">
      <c r="A23" s="4" t="s">
        <v>324</v>
      </c>
      <c r="B23" s="5" t="n">
        <v>0</v>
      </c>
      <c r="C23" s="5" t="n">
        <v>0</v>
      </c>
    </row>
    <row r="24" spans="1:3">
      <c r="A24" s="4" t="s">
        <v>325</v>
      </c>
      <c r="B24" s="5" t="n">
        <v>-269</v>
      </c>
      <c r="C24" s="5" t="n">
        <v>-61</v>
      </c>
    </row>
    <row r="25" spans="1:3">
      <c r="A25" s="4" t="s">
        <v>326</v>
      </c>
      <c r="B25" s="5" t="n">
        <v>106456</v>
      </c>
      <c r="C25" s="5" t="n">
        <v>72930</v>
      </c>
    </row>
    <row r="26" spans="1:3">
      <c r="A26" s="4" t="s">
        <v>330</v>
      </c>
    </row>
    <row r="27" spans="1:3">
      <c r="A27" s="3" t="s">
        <v>184</v>
      </c>
    </row>
    <row r="28" spans="1:3">
      <c r="A28" s="4" t="s">
        <v>323</v>
      </c>
      <c r="B28" s="5" t="n">
        <v>60807</v>
      </c>
      <c r="C28" s="5" t="n">
        <v>30954</v>
      </c>
    </row>
    <row r="29" spans="1:3">
      <c r="A29" s="4" t="s">
        <v>324</v>
      </c>
      <c r="B29" s="5" t="n">
        <v>0</v>
      </c>
      <c r="C29" s="5" t="n">
        <v>0</v>
      </c>
    </row>
    <row r="30" spans="1:3">
      <c r="A30" s="4" t="s">
        <v>325</v>
      </c>
      <c r="B30" s="5" t="n">
        <v>-243</v>
      </c>
      <c r="C30" s="5" t="n">
        <v>-86</v>
      </c>
    </row>
    <row r="31" spans="1:3">
      <c r="A31" s="4" t="s">
        <v>326</v>
      </c>
      <c r="B31" s="5" t="n">
        <v>60564</v>
      </c>
      <c r="C31" s="5" t="n">
        <v>30868</v>
      </c>
    </row>
    <row r="32" spans="1:3">
      <c r="A32" s="4" t="s">
        <v>331</v>
      </c>
    </row>
    <row r="33" spans="1:3">
      <c r="A33" s="3" t="s">
        <v>184</v>
      </c>
    </row>
    <row r="34" spans="1:3">
      <c r="A34" s="4" t="s">
        <v>323</v>
      </c>
      <c r="B34" s="5" t="n">
        <v>354547</v>
      </c>
      <c r="C34" s="5" t="n">
        <v>285508</v>
      </c>
    </row>
    <row r="35" spans="1:3">
      <c r="A35" s="4" t="s">
        <v>324</v>
      </c>
      <c r="B35" s="5" t="n">
        <v>12</v>
      </c>
      <c r="C35" s="5" t="n">
        <v>71</v>
      </c>
    </row>
    <row r="36" spans="1:3">
      <c r="A36" s="4" t="s">
        <v>325</v>
      </c>
      <c r="B36" s="5" t="n">
        <v>-4318</v>
      </c>
      <c r="C36" s="5" t="n">
        <v>-777</v>
      </c>
    </row>
    <row r="37" spans="1:3">
      <c r="A37" s="4" t="s">
        <v>326</v>
      </c>
      <c r="B37" s="5" t="n">
        <v>350241</v>
      </c>
      <c r="C37" s="5" t="n">
        <v>284802</v>
      </c>
    </row>
    <row r="38" spans="1:3">
      <c r="A38" s="4" t="s">
        <v>332</v>
      </c>
    </row>
    <row r="39" spans="1:3">
      <c r="A39" s="3" t="s">
        <v>184</v>
      </c>
    </row>
    <row r="40" spans="1:3">
      <c r="A40" s="4" t="s">
        <v>323</v>
      </c>
      <c r="B40" s="5" t="n">
        <v>284250</v>
      </c>
      <c r="C40" s="5" t="n">
        <v>192278</v>
      </c>
    </row>
    <row r="41" spans="1:3">
      <c r="A41" s="4" t="s">
        <v>324</v>
      </c>
      <c r="B41" s="5" t="n">
        <v>10</v>
      </c>
      <c r="C41" s="5" t="n">
        <v>25</v>
      </c>
    </row>
    <row r="42" spans="1:3">
      <c r="A42" s="4" t="s">
        <v>325</v>
      </c>
      <c r="B42" s="5" t="n">
        <v>-3648</v>
      </c>
      <c r="C42" s="5" t="n">
        <v>-521</v>
      </c>
    </row>
    <row r="43" spans="1:3">
      <c r="A43" s="4" t="s">
        <v>326</v>
      </c>
      <c r="B43" s="5" t="n">
        <v>280612</v>
      </c>
      <c r="C43" s="5" t="n">
        <v>191782</v>
      </c>
    </row>
    <row r="44" spans="1:3">
      <c r="A44" s="4" t="s">
        <v>333</v>
      </c>
    </row>
    <row r="45" spans="1:3">
      <c r="A45" s="3" t="s">
        <v>184</v>
      </c>
    </row>
    <row r="46" spans="1:3">
      <c r="A46" s="4" t="s">
        <v>323</v>
      </c>
      <c r="B46" s="5" t="n">
        <v>29871</v>
      </c>
      <c r="C46" s="5" t="n">
        <v>26639</v>
      </c>
    </row>
    <row r="47" spans="1:3">
      <c r="A47" s="4" t="s">
        <v>324</v>
      </c>
      <c r="B47" s="5" t="n">
        <v>0</v>
      </c>
      <c r="C47" s="5" t="n">
        <v>46</v>
      </c>
    </row>
    <row r="48" spans="1:3">
      <c r="A48" s="4" t="s">
        <v>325</v>
      </c>
      <c r="B48" s="5" t="n">
        <v>-231</v>
      </c>
      <c r="C48" s="5" t="n">
        <v>-42</v>
      </c>
    </row>
    <row r="49" spans="1:3">
      <c r="A49" s="4" t="s">
        <v>326</v>
      </c>
      <c r="B49" s="5" t="n">
        <v>29640</v>
      </c>
      <c r="C49" s="5" t="n">
        <v>26643</v>
      </c>
    </row>
    <row r="50" spans="1:3">
      <c r="A50" s="4" t="s">
        <v>334</v>
      </c>
    </row>
    <row r="51" spans="1:3">
      <c r="A51" s="3" t="s">
        <v>184</v>
      </c>
    </row>
    <row r="52" spans="1:3">
      <c r="A52" s="4" t="s">
        <v>323</v>
      </c>
      <c r="B52" s="5" t="n">
        <v>20927</v>
      </c>
      <c r="C52" s="5" t="n">
        <v>29427</v>
      </c>
    </row>
    <row r="53" spans="1:3">
      <c r="A53" s="4" t="s">
        <v>324</v>
      </c>
      <c r="B53" s="5" t="n">
        <v>0</v>
      </c>
      <c r="C53" s="5" t="n">
        <v>0</v>
      </c>
    </row>
    <row r="54" spans="1:3">
      <c r="A54" s="4" t="s">
        <v>325</v>
      </c>
      <c r="B54" s="5" t="n">
        <v>-239</v>
      </c>
      <c r="C54" s="5" t="n">
        <v>-53</v>
      </c>
    </row>
    <row r="55" spans="1:3">
      <c r="A55" s="4" t="s">
        <v>326</v>
      </c>
      <c r="B55" s="5" t="n">
        <v>20688</v>
      </c>
      <c r="C55" s="5" t="n">
        <v>29374</v>
      </c>
    </row>
    <row r="56" spans="1:3">
      <c r="A56" s="4" t="s">
        <v>335</v>
      </c>
    </row>
    <row r="57" spans="1:3">
      <c r="A57" s="3" t="s">
        <v>184</v>
      </c>
    </row>
    <row r="58" spans="1:3">
      <c r="A58" s="4" t="s">
        <v>323</v>
      </c>
      <c r="B58" s="5" t="n">
        <v>19499</v>
      </c>
      <c r="C58" s="5" t="n">
        <v>37164</v>
      </c>
    </row>
    <row r="59" spans="1:3">
      <c r="A59" s="4" t="s">
        <v>324</v>
      </c>
      <c r="B59" s="5" t="n">
        <v>2</v>
      </c>
      <c r="C59" s="5" t="n">
        <v>0</v>
      </c>
    </row>
    <row r="60" spans="1:3">
      <c r="A60" s="4" t="s">
        <v>325</v>
      </c>
      <c r="B60" s="5" t="n">
        <v>-200</v>
      </c>
      <c r="C60" s="5" t="n">
        <v>-161</v>
      </c>
    </row>
    <row r="61" spans="1:3">
      <c r="A61" s="4" t="s">
        <v>326</v>
      </c>
      <c r="B61" s="7" t="n">
        <v>19301</v>
      </c>
      <c r="C61" s="7" t="n">
        <v>370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326</v>
      </c>
    </row>
    <row r="3" spans="1:3">
      <c r="A3" s="4" t="s">
        <v>337</v>
      </c>
      <c r="B3" s="7" t="n">
        <v>636434</v>
      </c>
      <c r="C3" s="7" t="n">
        <v>423541</v>
      </c>
    </row>
    <row r="4" spans="1:3">
      <c r="A4" s="4" t="s">
        <v>338</v>
      </c>
      <c r="B4" s="5" t="n">
        <v>92722</v>
      </c>
      <c r="C4" s="5" t="n">
        <v>76024</v>
      </c>
    </row>
    <row r="5" spans="1:3">
      <c r="A5" s="4" t="s">
        <v>71</v>
      </c>
      <c r="B5" s="5" t="n">
        <v>729156</v>
      </c>
      <c r="C5" s="5" t="n">
        <v>499565</v>
      </c>
    </row>
    <row r="6" spans="1:3">
      <c r="A6" s="3" t="s">
        <v>325</v>
      </c>
    </row>
    <row r="7" spans="1:3">
      <c r="A7" s="4" t="s">
        <v>337</v>
      </c>
      <c r="B7" s="5" t="n">
        <v>-4986</v>
      </c>
      <c r="C7" s="5" t="n">
        <v>-765</v>
      </c>
    </row>
    <row r="8" spans="1:3">
      <c r="A8" s="4" t="s">
        <v>338</v>
      </c>
      <c r="B8" s="5" t="n">
        <v>-640</v>
      </c>
      <c r="C8" s="5" t="n">
        <v>-260</v>
      </c>
    </row>
    <row r="9" spans="1:3">
      <c r="A9" s="4" t="s">
        <v>71</v>
      </c>
      <c r="B9" s="5" t="n">
        <v>-5626</v>
      </c>
      <c r="C9" s="5" t="n">
        <v>-1025</v>
      </c>
    </row>
    <row r="10" spans="1:3">
      <c r="A10" s="4" t="s">
        <v>339</v>
      </c>
    </row>
    <row r="11" spans="1:3">
      <c r="A11" s="3" t="s">
        <v>326</v>
      </c>
    </row>
    <row r="12" spans="1:3">
      <c r="A12" s="4" t="s">
        <v>337</v>
      </c>
      <c r="B12" s="5" t="n">
        <v>429597</v>
      </c>
      <c r="C12" s="5" t="n">
        <v>262852</v>
      </c>
    </row>
    <row r="13" spans="1:3">
      <c r="A13" s="4" t="s">
        <v>338</v>
      </c>
      <c r="B13" s="5" t="n">
        <v>33177</v>
      </c>
      <c r="C13" s="5" t="n">
        <v>35401</v>
      </c>
    </row>
    <row r="14" spans="1:3">
      <c r="A14" s="4" t="s">
        <v>71</v>
      </c>
      <c r="B14" s="5" t="n">
        <v>462774</v>
      </c>
      <c r="C14" s="5" t="n">
        <v>298253</v>
      </c>
    </row>
    <row r="15" spans="1:3">
      <c r="A15" s="3" t="s">
        <v>325</v>
      </c>
    </row>
    <row r="16" spans="1:3">
      <c r="A16" s="4" t="s">
        <v>337</v>
      </c>
      <c r="B16" s="5" t="n">
        <v>-4067</v>
      </c>
      <c r="C16" s="5" t="n">
        <v>-528</v>
      </c>
    </row>
    <row r="17" spans="1:3">
      <c r="A17" s="4" t="s">
        <v>338</v>
      </c>
      <c r="B17" s="5" t="n">
        <v>-316</v>
      </c>
      <c r="C17" s="5" t="n">
        <v>-85</v>
      </c>
    </row>
    <row r="18" spans="1:3">
      <c r="A18" s="4" t="s">
        <v>71</v>
      </c>
      <c r="B18" s="5" t="n">
        <v>-4383</v>
      </c>
      <c r="C18" s="5" t="n">
        <v>-613</v>
      </c>
    </row>
    <row r="19" spans="1:3">
      <c r="A19" s="4" t="s">
        <v>340</v>
      </c>
    </row>
    <row r="20" spans="1:3">
      <c r="A20" s="3" t="s">
        <v>326</v>
      </c>
    </row>
    <row r="21" spans="1:3">
      <c r="A21" s="4" t="s">
        <v>337</v>
      </c>
      <c r="B21" s="5" t="n">
        <v>63374</v>
      </c>
      <c r="C21" s="5" t="n">
        <v>30256</v>
      </c>
    </row>
    <row r="22" spans="1:3">
      <c r="A22" s="4" t="s">
        <v>338</v>
      </c>
      <c r="B22" s="5" t="n">
        <v>0</v>
      </c>
      <c r="C22" s="5" t="n">
        <v>881</v>
      </c>
    </row>
    <row r="23" spans="1:3">
      <c r="A23" s="4" t="s">
        <v>71</v>
      </c>
      <c r="B23" s="5" t="n">
        <v>63374</v>
      </c>
      <c r="C23" s="5" t="n">
        <v>31137</v>
      </c>
    </row>
    <row r="24" spans="1:3">
      <c r="A24" s="3" t="s">
        <v>325</v>
      </c>
    </row>
    <row r="25" spans="1:3">
      <c r="A25" s="4" t="s">
        <v>337</v>
      </c>
      <c r="B25" s="5" t="n">
        <v>-292</v>
      </c>
      <c r="C25" s="5" t="n">
        <v>-49</v>
      </c>
    </row>
    <row r="26" spans="1:3">
      <c r="A26" s="4" t="s">
        <v>338</v>
      </c>
      <c r="B26" s="5" t="n">
        <v>0</v>
      </c>
      <c r="C26" s="5" t="n">
        <v>-2</v>
      </c>
    </row>
    <row r="27" spans="1:3">
      <c r="A27" s="4" t="s">
        <v>71</v>
      </c>
      <c r="B27" s="5" t="n">
        <v>-292</v>
      </c>
      <c r="C27" s="5" t="n">
        <v>-51</v>
      </c>
    </row>
    <row r="28" spans="1:3">
      <c r="A28" s="4" t="s">
        <v>341</v>
      </c>
    </row>
    <row r="29" spans="1:3">
      <c r="A29" s="3" t="s">
        <v>326</v>
      </c>
    </row>
    <row r="30" spans="1:3">
      <c r="A30" s="4" t="s">
        <v>337</v>
      </c>
      <c r="B30" s="5" t="n">
        <v>120169</v>
      </c>
      <c r="C30" s="5" t="n">
        <v>94312</v>
      </c>
    </row>
    <row r="31" spans="1:3">
      <c r="A31" s="4" t="s">
        <v>338</v>
      </c>
      <c r="B31" s="5" t="n">
        <v>6976</v>
      </c>
      <c r="C31" s="5" t="n">
        <v>7992</v>
      </c>
    </row>
    <row r="32" spans="1:3">
      <c r="A32" s="4" t="s">
        <v>71</v>
      </c>
      <c r="B32" s="5" t="n">
        <v>127145</v>
      </c>
      <c r="C32" s="5" t="n">
        <v>102304</v>
      </c>
    </row>
    <row r="33" spans="1:3">
      <c r="A33" s="3" t="s">
        <v>325</v>
      </c>
    </row>
    <row r="34" spans="1:3">
      <c r="A34" s="4" t="s">
        <v>337</v>
      </c>
      <c r="B34" s="5" t="n">
        <v>-489</v>
      </c>
      <c r="C34" s="5" t="n">
        <v>-105</v>
      </c>
    </row>
    <row r="35" spans="1:3">
      <c r="A35" s="4" t="s">
        <v>338</v>
      </c>
      <c r="B35" s="5" t="n">
        <v>-19</v>
      </c>
      <c r="C35" s="5" t="n">
        <v>-9</v>
      </c>
    </row>
    <row r="36" spans="1:3">
      <c r="A36" s="4" t="s">
        <v>71</v>
      </c>
      <c r="B36" s="5" t="n">
        <v>-508</v>
      </c>
      <c r="C36" s="5" t="n">
        <v>-114</v>
      </c>
    </row>
    <row r="37" spans="1:3">
      <c r="A37" s="4" t="s">
        <v>342</v>
      </c>
    </row>
    <row r="38" spans="1:3">
      <c r="A38" s="3" t="s">
        <v>326</v>
      </c>
    </row>
    <row r="39" spans="1:3">
      <c r="A39" s="4" t="s">
        <v>337</v>
      </c>
      <c r="B39" s="5" t="n">
        <v>23294</v>
      </c>
      <c r="C39" s="5" t="n">
        <v>36121</v>
      </c>
    </row>
    <row r="40" spans="1:3">
      <c r="A40" s="4" t="s">
        <v>338</v>
      </c>
      <c r="B40" s="5" t="n">
        <v>52569</v>
      </c>
      <c r="C40" s="5" t="n">
        <v>31750</v>
      </c>
    </row>
    <row r="41" spans="1:3">
      <c r="A41" s="4" t="s">
        <v>71</v>
      </c>
      <c r="B41" s="5" t="n">
        <v>75863</v>
      </c>
      <c r="C41" s="5" t="n">
        <v>67871</v>
      </c>
    </row>
    <row r="42" spans="1:3">
      <c r="A42" s="3" t="s">
        <v>325</v>
      </c>
    </row>
    <row r="43" spans="1:3">
      <c r="A43" s="4" t="s">
        <v>337</v>
      </c>
      <c r="B43" s="5" t="n">
        <v>-138</v>
      </c>
      <c r="C43" s="5" t="n">
        <v>-83</v>
      </c>
    </row>
    <row r="44" spans="1:3">
      <c r="A44" s="4" t="s">
        <v>338</v>
      </c>
      <c r="B44" s="5" t="n">
        <v>-305</v>
      </c>
      <c r="C44" s="5" t="n">
        <v>-164</v>
      </c>
    </row>
    <row r="45" spans="1:3">
      <c r="A45" s="4" t="s">
        <v>71</v>
      </c>
      <c r="B45" s="7" t="n">
        <v>-443</v>
      </c>
      <c r="C45" s="7" t="n">
        <v>-2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3</v>
      </c>
      <c r="B1" s="2" t="s">
        <v>2</v>
      </c>
      <c r="C1" s="2" t="s">
        <v>23</v>
      </c>
    </row>
    <row r="2" spans="1:3">
      <c r="A2" s="3" t="s">
        <v>141</v>
      </c>
    </row>
    <row r="3" spans="1:3">
      <c r="A3" s="4" t="s">
        <v>344</v>
      </c>
      <c r="B3" s="7" t="n">
        <v>19969</v>
      </c>
      <c r="C3" s="7" t="n">
        <v>20280</v>
      </c>
    </row>
    <row r="4" spans="1:3">
      <c r="A4" s="4" t="s">
        <v>345</v>
      </c>
      <c r="B4" s="5" t="n">
        <v>9543</v>
      </c>
      <c r="C4" s="5" t="n">
        <v>9554</v>
      </c>
    </row>
    <row r="5" spans="1:3">
      <c r="A5" s="4" t="s">
        <v>346</v>
      </c>
      <c r="B5" s="7" t="n">
        <v>29512</v>
      </c>
      <c r="C5" s="7" t="n">
        <v>298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7</v>
      </c>
      <c r="B1" s="2" t="s">
        <v>1</v>
      </c>
    </row>
    <row r="2" spans="1:3">
      <c r="B2" s="2" t="s">
        <v>201</v>
      </c>
      <c r="C2" s="2" t="s">
        <v>207</v>
      </c>
    </row>
    <row r="3" spans="1:3">
      <c r="A3" s="3" t="s">
        <v>348</v>
      </c>
    </row>
    <row r="4" spans="1:3">
      <c r="A4" s="4" t="s">
        <v>349</v>
      </c>
      <c r="B4" s="7" t="n">
        <v>0</v>
      </c>
      <c r="C4" s="7" t="n">
        <v>0</v>
      </c>
    </row>
    <row r="5" spans="1:3">
      <c r="A5" s="4" t="s">
        <v>350</v>
      </c>
      <c r="B5" s="4" t="s">
        <v>351</v>
      </c>
    </row>
    <row r="6" spans="1:3">
      <c r="A6" s="4" t="s">
        <v>352</v>
      </c>
      <c r="B6" s="7" t="n">
        <v>32900</v>
      </c>
    </row>
    <row r="7" spans="1:3">
      <c r="A7" s="4" t="s">
        <v>353</v>
      </c>
    </row>
    <row r="8" spans="1:3">
      <c r="A8" s="3" t="s">
        <v>348</v>
      </c>
    </row>
    <row r="9" spans="1:3">
      <c r="A9" s="4" t="s">
        <v>354</v>
      </c>
      <c r="B9" s="5" t="n">
        <v>4</v>
      </c>
    </row>
    <row r="10" spans="1:3">
      <c r="A10" s="4" t="s">
        <v>355</v>
      </c>
    </row>
    <row r="11" spans="1:3">
      <c r="A11" s="3" t="s">
        <v>348</v>
      </c>
    </row>
    <row r="12" spans="1:3">
      <c r="A12" s="4" t="s">
        <v>356</v>
      </c>
      <c r="B12" s="5"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57</v>
      </c>
      <c r="B1" s="2" t="s">
        <v>66</v>
      </c>
      <c r="E1" s="2" t="s">
        <v>1</v>
      </c>
      <c r="G1" s="2" t="s">
        <v>358</v>
      </c>
    </row>
    <row r="2" spans="1:7">
      <c r="B2" s="2" t="s">
        <v>2</v>
      </c>
      <c r="C2" s="2" t="s">
        <v>359</v>
      </c>
      <c r="D2" s="2" t="s">
        <v>67</v>
      </c>
      <c r="E2" s="2" t="s">
        <v>2</v>
      </c>
      <c r="F2" s="2" t="s">
        <v>67</v>
      </c>
      <c r="G2" s="2" t="s">
        <v>360</v>
      </c>
    </row>
    <row r="3" spans="1:7">
      <c r="A3" s="3" t="s">
        <v>361</v>
      </c>
    </row>
    <row r="4" spans="1:7">
      <c r="A4" s="4" t="s">
        <v>362</v>
      </c>
      <c r="B4" s="4" t="s">
        <v>255</v>
      </c>
      <c r="D4" s="4" t="s">
        <v>363</v>
      </c>
      <c r="E4" s="4" t="s">
        <v>364</v>
      </c>
      <c r="F4" s="4" t="s">
        <v>365</v>
      </c>
    </row>
    <row r="5" spans="1:7">
      <c r="A5" s="4" t="s">
        <v>366</v>
      </c>
      <c r="E5" s="4" t="s">
        <v>367</v>
      </c>
    </row>
    <row r="6" spans="1:7">
      <c r="A6" s="4" t="s">
        <v>368</v>
      </c>
      <c r="C6" s="7" t="n">
        <v>7</v>
      </c>
      <c r="E6" s="7" t="n">
        <v>7</v>
      </c>
    </row>
    <row r="7" spans="1:7">
      <c r="A7" s="4" t="s">
        <v>369</v>
      </c>
      <c r="E7" s="9" t="n">
        <v>11.6</v>
      </c>
    </row>
    <row r="8" spans="1:7">
      <c r="A8" s="4" t="s">
        <v>370</v>
      </c>
      <c r="B8" s="10" t="n">
        <v>27.2</v>
      </c>
      <c r="E8" s="10" t="n">
        <v>27.2</v>
      </c>
    </row>
    <row r="9" spans="1:7">
      <c r="A9" s="4" t="s">
        <v>371</v>
      </c>
    </row>
    <row r="10" spans="1:7">
      <c r="A10" s="3" t="s">
        <v>361</v>
      </c>
    </row>
    <row r="11" spans="1:7">
      <c r="A11" s="4" t="s">
        <v>366</v>
      </c>
      <c r="G11" s="4" t="s">
        <v>367</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38"/>
    <col customWidth="1" max="7" min="7" width="21"/>
    <col customWidth="1" max="8" min="8" width="21"/>
    <col customWidth="1" max="9" min="9" width="21"/>
  </cols>
  <sheetData>
    <row r="1" spans="1:9">
      <c r="A1" s="1" t="s">
        <v>372</v>
      </c>
      <c r="B1" s="2" t="s">
        <v>66</v>
      </c>
      <c r="D1" s="2" t="s">
        <v>1</v>
      </c>
    </row>
    <row r="2" spans="1:9">
      <c r="B2" s="2" t="s">
        <v>201</v>
      </c>
      <c r="C2" s="2" t="s">
        <v>202</v>
      </c>
      <c r="D2" s="2" t="s">
        <v>201</v>
      </c>
      <c r="E2" s="2" t="s">
        <v>204</v>
      </c>
      <c r="F2" s="2" t="s">
        <v>373</v>
      </c>
      <c r="G2" s="2" t="s">
        <v>201</v>
      </c>
      <c r="H2" s="2" t="s">
        <v>202</v>
      </c>
      <c r="I2" s="2" t="s">
        <v>207</v>
      </c>
    </row>
    <row r="3" spans="1:9">
      <c r="A3" s="3" t="s">
        <v>374</v>
      </c>
    </row>
    <row r="4" spans="1:9">
      <c r="A4" s="4" t="s">
        <v>213</v>
      </c>
      <c r="E4" s="5" t="n">
        <v>1</v>
      </c>
      <c r="G4" s="5" t="n">
        <v>1</v>
      </c>
    </row>
    <row r="5" spans="1:9">
      <c r="A5" s="4" t="s">
        <v>375</v>
      </c>
      <c r="F5" s="5" t="n">
        <v>4</v>
      </c>
    </row>
    <row r="6" spans="1:9">
      <c r="A6" s="4" t="s">
        <v>376</v>
      </c>
      <c r="B6" s="7" t="n">
        <v>533304</v>
      </c>
      <c r="C6" s="7" t="n">
        <v>518248</v>
      </c>
      <c r="D6" s="7" t="n">
        <v>1056495</v>
      </c>
      <c r="H6" s="7" t="n">
        <v>1034206</v>
      </c>
    </row>
    <row r="7" spans="1:9">
      <c r="A7" s="4" t="s">
        <v>377</v>
      </c>
      <c r="B7" s="5" t="n">
        <v>117392</v>
      </c>
      <c r="D7" s="5" t="n">
        <v>117392</v>
      </c>
      <c r="E7" s="7" t="n">
        <v>117392</v>
      </c>
      <c r="F7" s="7" t="n">
        <v>117392</v>
      </c>
      <c r="G7" s="7" t="n">
        <v>117392</v>
      </c>
      <c r="I7" s="7" t="n">
        <v>122420</v>
      </c>
    </row>
    <row r="8" spans="1:9">
      <c r="A8" s="4" t="s">
        <v>378</v>
      </c>
    </row>
    <row r="9" spans="1:9">
      <c r="A9" s="3" t="s">
        <v>374</v>
      </c>
    </row>
    <row r="10" spans="1:9">
      <c r="A10" s="4" t="s">
        <v>376</v>
      </c>
      <c r="B10" s="5" t="n">
        <v>295978</v>
      </c>
      <c r="C10" s="5" t="n">
        <v>291845</v>
      </c>
      <c r="D10" s="5" t="n">
        <v>587489</v>
      </c>
      <c r="H10" s="5" t="n">
        <v>578548</v>
      </c>
    </row>
    <row r="11" spans="1:9">
      <c r="A11" s="4" t="s">
        <v>379</v>
      </c>
    </row>
    <row r="12" spans="1:9">
      <c r="A12" s="3" t="s">
        <v>374</v>
      </c>
    </row>
    <row r="13" spans="1:9">
      <c r="A13" s="4" t="s">
        <v>376</v>
      </c>
      <c r="B13" s="5" t="n">
        <v>266440</v>
      </c>
      <c r="C13" s="5" t="n">
        <v>265418</v>
      </c>
      <c r="D13" s="5" t="n">
        <v>530583</v>
      </c>
      <c r="H13" s="5" t="n">
        <v>521668</v>
      </c>
    </row>
    <row r="14" spans="1:9">
      <c r="A14" s="4" t="s">
        <v>377</v>
      </c>
      <c r="B14" s="5" t="n">
        <v>99823</v>
      </c>
      <c r="D14" s="5" t="n">
        <v>99823</v>
      </c>
      <c r="E14" s="5" t="n">
        <v>99823</v>
      </c>
      <c r="F14" s="5" t="n">
        <v>99823</v>
      </c>
      <c r="G14" s="5" t="n">
        <v>99823</v>
      </c>
      <c r="I14" s="5" t="n">
        <v>103486</v>
      </c>
    </row>
    <row r="15" spans="1:9">
      <c r="A15" s="4" t="s">
        <v>380</v>
      </c>
    </row>
    <row r="16" spans="1:9">
      <c r="A16" s="3" t="s">
        <v>374</v>
      </c>
    </row>
    <row r="17" spans="1:9">
      <c r="A17" s="4" t="s">
        <v>376</v>
      </c>
      <c r="B17" s="5" t="n">
        <v>29538</v>
      </c>
      <c r="C17" s="5" t="n">
        <v>26427</v>
      </c>
      <c r="D17" s="5" t="n">
        <v>56906</v>
      </c>
      <c r="H17" s="5" t="n">
        <v>56880</v>
      </c>
    </row>
    <row r="18" spans="1:9">
      <c r="A18" s="4" t="s">
        <v>381</v>
      </c>
    </row>
    <row r="19" spans="1:9">
      <c r="A19" s="3" t="s">
        <v>374</v>
      </c>
    </row>
    <row r="20" spans="1:9">
      <c r="A20" s="4" t="s">
        <v>376</v>
      </c>
      <c r="B20" s="5" t="n">
        <v>136903</v>
      </c>
      <c r="C20" s="5" t="n">
        <v>126287</v>
      </c>
      <c r="D20" s="5" t="n">
        <v>275891</v>
      </c>
      <c r="H20" s="5" t="n">
        <v>256201</v>
      </c>
    </row>
    <row r="21" spans="1:9">
      <c r="A21" s="4" t="s">
        <v>377</v>
      </c>
      <c r="B21" s="5" t="n">
        <v>13993</v>
      </c>
      <c r="D21" s="5" t="n">
        <v>13993</v>
      </c>
      <c r="E21" s="5" t="n">
        <v>13993</v>
      </c>
      <c r="F21" s="5" t="n">
        <v>13993</v>
      </c>
      <c r="G21" s="5" t="n">
        <v>13993</v>
      </c>
      <c r="I21" s="5" t="n">
        <v>15054</v>
      </c>
    </row>
    <row r="22" spans="1:9">
      <c r="A22" s="4" t="s">
        <v>382</v>
      </c>
    </row>
    <row r="23" spans="1:9">
      <c r="A23" s="3" t="s">
        <v>374</v>
      </c>
    </row>
    <row r="24" spans="1:9">
      <c r="A24" s="4" t="s">
        <v>376</v>
      </c>
      <c r="B24" s="5" t="n">
        <v>23142</v>
      </c>
      <c r="C24" s="5" t="n">
        <v>24513</v>
      </c>
      <c r="D24" s="5" t="n">
        <v>44952</v>
      </c>
      <c r="H24" s="5" t="n">
        <v>49287</v>
      </c>
    </row>
    <row r="25" spans="1:9">
      <c r="A25" s="4" t="s">
        <v>383</v>
      </c>
    </row>
    <row r="26" spans="1:9">
      <c r="A26" s="3" t="s">
        <v>374</v>
      </c>
    </row>
    <row r="27" spans="1:9">
      <c r="A27" s="4" t="s">
        <v>376</v>
      </c>
      <c r="B27" s="5" t="n">
        <v>77281</v>
      </c>
      <c r="C27" s="7" t="n">
        <v>75603</v>
      </c>
      <c r="D27" s="5" t="n">
        <v>148163</v>
      </c>
      <c r="H27" s="7" t="n">
        <v>150170</v>
      </c>
    </row>
    <row r="28" spans="1:9">
      <c r="A28" s="4" t="s">
        <v>384</v>
      </c>
    </row>
    <row r="29" spans="1:9">
      <c r="A29" s="3" t="s">
        <v>374</v>
      </c>
    </row>
    <row r="30" spans="1:9">
      <c r="A30" s="4" t="s">
        <v>377</v>
      </c>
      <c r="B30" s="7" t="n">
        <v>3576</v>
      </c>
      <c r="D30" s="7" t="n">
        <v>3576</v>
      </c>
      <c r="E30" s="7" t="n">
        <v>3576</v>
      </c>
      <c r="F30" s="7" t="n">
        <v>3576</v>
      </c>
      <c r="G30" s="7" t="n">
        <v>3576</v>
      </c>
      <c r="I30" s="7" t="n">
        <v>3880</v>
      </c>
    </row>
    <row r="31" spans="1:9">
      <c r="A31" s="4" t="s">
        <v>385</v>
      </c>
    </row>
    <row r="32" spans="1:9">
      <c r="A32" s="3" t="s">
        <v>374</v>
      </c>
    </row>
    <row r="33" spans="1:9">
      <c r="A33" s="4" t="s">
        <v>386</v>
      </c>
      <c r="B33" s="4" t="s">
        <v>387</v>
      </c>
      <c r="C33" s="4" t="s">
        <v>388</v>
      </c>
      <c r="G33" s="4" t="s">
        <v>389</v>
      </c>
      <c r="H33" s="4" t="s">
        <v>390</v>
      </c>
    </row>
    <row r="34" spans="1:9">
      <c r="A34" s="4" t="s">
        <v>391</v>
      </c>
    </row>
    <row r="35" spans="1:9">
      <c r="A35" s="3" t="s">
        <v>374</v>
      </c>
    </row>
    <row r="36" spans="1:9">
      <c r="A36" s="4" t="s">
        <v>386</v>
      </c>
      <c r="B36" s="4" t="s">
        <v>392</v>
      </c>
      <c r="C36" s="4" t="s">
        <v>393</v>
      </c>
      <c r="G36" s="4" t="s">
        <v>394</v>
      </c>
      <c r="H36" s="4" t="s">
        <v>395</v>
      </c>
    </row>
    <row r="37" spans="1:9">
      <c r="A37" s="4" t="s">
        <v>396</v>
      </c>
    </row>
    <row r="38" spans="1:9">
      <c r="A38" s="3" t="s">
        <v>374</v>
      </c>
    </row>
    <row r="39" spans="1:9">
      <c r="A39" s="4" t="s">
        <v>386</v>
      </c>
      <c r="B39" s="4" t="s">
        <v>397</v>
      </c>
      <c r="C39" s="4" t="s">
        <v>398</v>
      </c>
      <c r="G39" s="4" t="s">
        <v>399</v>
      </c>
      <c r="H39" s="4" t="s">
        <v>397</v>
      </c>
    </row>
    <row r="40" spans="1:9">
      <c r="A40" s="4" t="s">
        <v>400</v>
      </c>
    </row>
    <row r="41" spans="1:9">
      <c r="A41" s="3" t="s">
        <v>374</v>
      </c>
    </row>
    <row r="42" spans="1:9">
      <c r="A42" s="4" t="s">
        <v>386</v>
      </c>
      <c r="B42" s="4" t="s">
        <v>401</v>
      </c>
      <c r="C42" s="4" t="s">
        <v>402</v>
      </c>
      <c r="G42" s="4" t="s">
        <v>399</v>
      </c>
      <c r="H42" s="4" t="s">
        <v>402</v>
      </c>
    </row>
    <row r="43" spans="1:9">
      <c r="A43" s="4" t="s">
        <v>403</v>
      </c>
    </row>
    <row r="44" spans="1:9">
      <c r="A44" s="3" t="s">
        <v>374</v>
      </c>
    </row>
    <row r="45" spans="1:9">
      <c r="A45" s="4" t="s">
        <v>386</v>
      </c>
      <c r="B45" s="4" t="s">
        <v>404</v>
      </c>
      <c r="C45" s="4" t="s">
        <v>405</v>
      </c>
      <c r="G45" s="4" t="s">
        <v>398</v>
      </c>
      <c r="H45" s="4" t="s">
        <v>406</v>
      </c>
    </row>
  </sheetData>
  <mergeCells count="3">
    <mergeCell ref="A1:A2"/>
    <mergeCell ref="B1:C1"/>
    <mergeCell ref="D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3</v>
      </c>
    </row>
    <row r="2" spans="1:3">
      <c r="A2" s="3" t="s">
        <v>56</v>
      </c>
    </row>
    <row r="3" spans="1:3">
      <c r="A3" s="4" t="s">
        <v>57</v>
      </c>
      <c r="B3" s="7" t="n">
        <v>1874</v>
      </c>
      <c r="C3" s="7" t="n">
        <v>1815</v>
      </c>
    </row>
    <row r="4" spans="1:3">
      <c r="A4" s="4" t="s">
        <v>58</v>
      </c>
      <c r="B4" s="7" t="n">
        <v>0</v>
      </c>
      <c r="C4" s="7" t="n">
        <v>0</v>
      </c>
    </row>
    <row r="5" spans="1:3">
      <c r="A5" s="4" t="s">
        <v>59</v>
      </c>
      <c r="B5" s="5" t="n">
        <v>10000000</v>
      </c>
      <c r="C5" s="5" t="n">
        <v>10000000</v>
      </c>
    </row>
    <row r="6" spans="1:3">
      <c r="A6" s="4" t="s">
        <v>60</v>
      </c>
      <c r="B6" s="5" t="n">
        <v>0</v>
      </c>
      <c r="C6" s="5" t="n">
        <v>0</v>
      </c>
    </row>
    <row r="7" spans="1:3">
      <c r="A7" s="4" t="s">
        <v>61</v>
      </c>
      <c r="B7" s="7" t="n">
        <v>0</v>
      </c>
      <c r="C7" s="7" t="n">
        <v>0</v>
      </c>
    </row>
    <row r="8" spans="1:3">
      <c r="A8" s="4" t="s">
        <v>62</v>
      </c>
      <c r="B8" s="5" t="n">
        <v>200000000</v>
      </c>
      <c r="C8" s="5" t="n">
        <v>200000000</v>
      </c>
    </row>
    <row r="9" spans="1:3">
      <c r="A9" s="4" t="s">
        <v>63</v>
      </c>
      <c r="B9" s="5" t="n">
        <v>61115000</v>
      </c>
      <c r="C9" s="5" t="n">
        <v>62594000</v>
      </c>
    </row>
    <row r="10" spans="1:3">
      <c r="A10" s="4" t="s">
        <v>64</v>
      </c>
      <c r="B10" s="5" t="n">
        <v>61115000</v>
      </c>
      <c r="C10" s="5" t="n">
        <v>6259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37558</v>
      </c>
      <c r="C4" s="7" t="n">
        <v>241080</v>
      </c>
      <c r="D4" s="7" t="n">
        <v>464861</v>
      </c>
      <c r="E4" s="7" t="n">
        <v>480563</v>
      </c>
    </row>
    <row r="5" spans="1:5">
      <c r="A5" s="4" t="s">
        <v>70</v>
      </c>
      <c r="B5" s="5" t="n">
        <v>295746</v>
      </c>
      <c r="C5" s="5" t="n">
        <v>277168</v>
      </c>
      <c r="D5" s="5" t="n">
        <v>591634</v>
      </c>
      <c r="E5" s="5" t="n">
        <v>553643</v>
      </c>
    </row>
    <row r="6" spans="1:5">
      <c r="A6" s="4" t="s">
        <v>71</v>
      </c>
      <c r="B6" s="5" t="n">
        <v>533304</v>
      </c>
      <c r="C6" s="5" t="n">
        <v>518248</v>
      </c>
      <c r="D6" s="5" t="n">
        <v>1056495</v>
      </c>
      <c r="E6" s="5" t="n">
        <v>1034206</v>
      </c>
    </row>
    <row r="7" spans="1:5">
      <c r="A7" s="3" t="s">
        <v>72</v>
      </c>
    </row>
    <row r="8" spans="1:5">
      <c r="A8" s="4" t="s">
        <v>69</v>
      </c>
      <c r="B8" s="5" t="n">
        <v>44127</v>
      </c>
      <c r="C8" s="5" t="n">
        <v>43928</v>
      </c>
      <c r="D8" s="5" t="n">
        <v>87392</v>
      </c>
      <c r="E8" s="5" t="n">
        <v>85604</v>
      </c>
    </row>
    <row r="9" spans="1:5">
      <c r="A9" s="4" t="s">
        <v>70</v>
      </c>
      <c r="B9" s="5" t="n">
        <v>45518</v>
      </c>
      <c r="C9" s="5" t="n">
        <v>43984</v>
      </c>
      <c r="D9" s="5" t="n">
        <v>89640</v>
      </c>
      <c r="E9" s="5" t="n">
        <v>87570</v>
      </c>
    </row>
    <row r="10" spans="1:5">
      <c r="A10" s="4" t="s">
        <v>71</v>
      </c>
      <c r="B10" s="5" t="n">
        <v>89645</v>
      </c>
      <c r="C10" s="5" t="n">
        <v>87912</v>
      </c>
      <c r="D10" s="5" t="n">
        <v>177032</v>
      </c>
      <c r="E10" s="5" t="n">
        <v>173174</v>
      </c>
    </row>
    <row r="11" spans="1:5">
      <c r="A11" s="4" t="s">
        <v>73</v>
      </c>
      <c r="B11" s="5" t="n">
        <v>443659</v>
      </c>
      <c r="C11" s="5" t="n">
        <v>430336</v>
      </c>
      <c r="D11" s="5" t="n">
        <v>879463</v>
      </c>
      <c r="E11" s="5" t="n">
        <v>861032</v>
      </c>
    </row>
    <row r="12" spans="1:5">
      <c r="A12" s="3" t="s">
        <v>74</v>
      </c>
    </row>
    <row r="13" spans="1:5">
      <c r="A13" s="4" t="s">
        <v>75</v>
      </c>
      <c r="B13" s="5" t="n">
        <v>169970</v>
      </c>
      <c r="C13" s="5" t="n">
        <v>164705</v>
      </c>
      <c r="D13" s="5" t="n">
        <v>337904</v>
      </c>
      <c r="E13" s="5" t="n">
        <v>329219</v>
      </c>
    </row>
    <row r="14" spans="1:5">
      <c r="A14" s="4" t="s">
        <v>76</v>
      </c>
      <c r="B14" s="5" t="n">
        <v>91056</v>
      </c>
      <c r="C14" s="5" t="n">
        <v>89234</v>
      </c>
      <c r="D14" s="5" t="n">
        <v>176945</v>
      </c>
      <c r="E14" s="5" t="n">
        <v>176284</v>
      </c>
    </row>
    <row r="15" spans="1:5">
      <c r="A15" s="4" t="s">
        <v>77</v>
      </c>
      <c r="B15" s="5" t="n">
        <v>39276</v>
      </c>
      <c r="C15" s="5" t="n">
        <v>38009</v>
      </c>
      <c r="D15" s="5" t="n">
        <v>79260</v>
      </c>
      <c r="E15" s="5" t="n">
        <v>79687</v>
      </c>
    </row>
    <row r="16" spans="1:5">
      <c r="A16" s="4" t="s">
        <v>78</v>
      </c>
      <c r="B16" s="5" t="n">
        <v>0</v>
      </c>
      <c r="C16" s="5" t="n">
        <v>-135</v>
      </c>
      <c r="D16" s="5" t="n">
        <v>0</v>
      </c>
      <c r="E16" s="5" t="n">
        <v>-135</v>
      </c>
    </row>
    <row r="17" spans="1:5">
      <c r="A17" s="4" t="s">
        <v>71</v>
      </c>
      <c r="B17" s="5" t="n">
        <v>300302</v>
      </c>
      <c r="C17" s="5" t="n">
        <v>291813</v>
      </c>
      <c r="D17" s="5" t="n">
        <v>594109</v>
      </c>
      <c r="E17" s="5" t="n">
        <v>585055</v>
      </c>
    </row>
    <row r="18" spans="1:5">
      <c r="A18" s="4" t="s">
        <v>79</v>
      </c>
      <c r="B18" s="5" t="n">
        <v>143357</v>
      </c>
      <c r="C18" s="5" t="n">
        <v>138523</v>
      </c>
      <c r="D18" s="5" t="n">
        <v>285354</v>
      </c>
      <c r="E18" s="5" t="n">
        <v>275977</v>
      </c>
    </row>
    <row r="19" spans="1:5">
      <c r="A19" s="4" t="s">
        <v>80</v>
      </c>
      <c r="B19" s="5" t="n">
        <v>2790</v>
      </c>
      <c r="C19" s="5" t="n">
        <v>1302</v>
      </c>
      <c r="D19" s="5" t="n">
        <v>4935</v>
      </c>
      <c r="E19" s="5" t="n">
        <v>3945</v>
      </c>
    </row>
    <row r="20" spans="1:5">
      <c r="A20" s="4" t="s">
        <v>81</v>
      </c>
      <c r="B20" s="5" t="n">
        <v>146147</v>
      </c>
      <c r="C20" s="5" t="n">
        <v>139825</v>
      </c>
      <c r="D20" s="5" t="n">
        <v>290289</v>
      </c>
      <c r="E20" s="5" t="n">
        <v>279922</v>
      </c>
    </row>
    <row r="21" spans="1:5">
      <c r="A21" s="4" t="s">
        <v>82</v>
      </c>
      <c r="B21" s="5" t="n">
        <v>36511</v>
      </c>
      <c r="C21" s="5" t="n">
        <v>46687</v>
      </c>
      <c r="D21" s="5" t="n">
        <v>92224</v>
      </c>
      <c r="E21" s="5" t="n">
        <v>92566</v>
      </c>
    </row>
    <row r="22" spans="1:5">
      <c r="A22" s="4" t="s">
        <v>83</v>
      </c>
      <c r="B22" s="7" t="n">
        <v>109636</v>
      </c>
      <c r="C22" s="7" t="n">
        <v>93138</v>
      </c>
      <c r="D22" s="7" t="n">
        <v>198065</v>
      </c>
      <c r="E22" s="7" t="n">
        <v>187356</v>
      </c>
    </row>
    <row r="23" spans="1:5">
      <c r="A23" s="4" t="s">
        <v>84</v>
      </c>
      <c r="B23" s="8" t="n">
        <v>1.79</v>
      </c>
      <c r="C23" s="8" t="n">
        <v>1.44</v>
      </c>
      <c r="D23" s="8" t="n">
        <v>3.2</v>
      </c>
      <c r="E23" s="8" t="n">
        <v>2.89</v>
      </c>
    </row>
    <row r="24" spans="1:5">
      <c r="A24" s="4" t="s">
        <v>85</v>
      </c>
      <c r="B24" s="5" t="n">
        <v>61420</v>
      </c>
      <c r="C24" s="5" t="n">
        <v>64479</v>
      </c>
      <c r="D24" s="5" t="n">
        <v>61812</v>
      </c>
      <c r="E24" s="5" t="n">
        <v>64841</v>
      </c>
    </row>
    <row r="25" spans="1:5">
      <c r="A25" s="4" t="s">
        <v>86</v>
      </c>
      <c r="B25" s="8" t="n">
        <v>1.77</v>
      </c>
      <c r="C25" s="8" t="n">
        <v>1.43</v>
      </c>
      <c r="D25" s="8" t="n">
        <v>3.18</v>
      </c>
      <c r="E25" s="8" t="n">
        <v>2.87</v>
      </c>
    </row>
    <row r="26" spans="1:5">
      <c r="A26" s="4" t="s">
        <v>87</v>
      </c>
      <c r="B26" s="5" t="n">
        <v>62059</v>
      </c>
      <c r="C26" s="5" t="n">
        <v>65028</v>
      </c>
      <c r="D26" s="5" t="n">
        <v>62351</v>
      </c>
      <c r="E26" s="5" t="n">
        <v>653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6</v>
      </c>
      <c r="D1" s="2" t="s">
        <v>1</v>
      </c>
    </row>
    <row r="2" spans="1:5">
      <c r="B2" s="2" t="s">
        <v>2</v>
      </c>
      <c r="C2" s="2" t="s">
        <v>67</v>
      </c>
      <c r="D2" s="2" t="s">
        <v>2</v>
      </c>
      <c r="E2" s="2" t="s">
        <v>67</v>
      </c>
    </row>
    <row r="3" spans="1:5">
      <c r="A3" s="3" t="s">
        <v>89</v>
      </c>
    </row>
    <row r="4" spans="1:5">
      <c r="A4" s="4" t="s">
        <v>83</v>
      </c>
      <c r="B4" s="7" t="n">
        <v>109636</v>
      </c>
      <c r="C4" s="7" t="n">
        <v>93138</v>
      </c>
      <c r="D4" s="7" t="n">
        <v>198065</v>
      </c>
      <c r="E4" s="7" t="n">
        <v>187356</v>
      </c>
    </row>
    <row r="5" spans="1:5">
      <c r="A5" s="3" t="s">
        <v>90</v>
      </c>
    </row>
    <row r="6" spans="1:5">
      <c r="A6" s="4" t="s">
        <v>91</v>
      </c>
      <c r="B6" s="5" t="n">
        <v>384</v>
      </c>
      <c r="C6" s="5" t="n">
        <v>331</v>
      </c>
      <c r="D6" s="5" t="n">
        <v>545</v>
      </c>
      <c r="E6" s="5" t="n">
        <v>-1748</v>
      </c>
    </row>
    <row r="7" spans="1:5">
      <c r="A7" s="3" t="s">
        <v>92</v>
      </c>
    </row>
    <row r="8" spans="1:5">
      <c r="A8" s="4" t="s">
        <v>93</v>
      </c>
      <c r="B8" s="5" t="n">
        <v>-1886</v>
      </c>
      <c r="C8" s="5" t="n">
        <v>271</v>
      </c>
      <c r="D8" s="5" t="n">
        <v>-3536</v>
      </c>
      <c r="E8" s="5" t="n">
        <v>-502</v>
      </c>
    </row>
    <row r="9" spans="1:5">
      <c r="A9" s="4" t="s">
        <v>94</v>
      </c>
      <c r="B9" s="5" t="n">
        <v>0</v>
      </c>
      <c r="C9" s="5" t="n">
        <v>-23</v>
      </c>
      <c r="D9" s="5" t="n">
        <v>9</v>
      </c>
      <c r="E9" s="5" t="n">
        <v>-25</v>
      </c>
    </row>
    <row r="10" spans="1:5">
      <c r="A10" s="4" t="s">
        <v>95</v>
      </c>
      <c r="B10" s="5" t="n">
        <v>-1886</v>
      </c>
      <c r="C10" s="5" t="n">
        <v>248</v>
      </c>
      <c r="D10" s="5" t="n">
        <v>-3527</v>
      </c>
      <c r="E10" s="5" t="n">
        <v>-527</v>
      </c>
    </row>
    <row r="11" spans="1:5">
      <c r="A11" s="4" t="s">
        <v>96</v>
      </c>
      <c r="B11" s="5" t="n">
        <v>-1502</v>
      </c>
      <c r="C11" s="5" t="n">
        <v>579</v>
      </c>
      <c r="D11" s="5" t="n">
        <v>-2982</v>
      </c>
      <c r="E11" s="5" t="n">
        <v>-2275</v>
      </c>
    </row>
    <row r="12" spans="1:5">
      <c r="A12" s="4" t="s">
        <v>97</v>
      </c>
      <c r="B12" s="7" t="n">
        <v>108134</v>
      </c>
      <c r="C12" s="7" t="n">
        <v>93717</v>
      </c>
      <c r="D12" s="7" t="n">
        <v>195083</v>
      </c>
      <c r="E12" s="7" t="n">
        <v>1850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6</v>
      </c>
      <c r="D1" s="2" t="s">
        <v>1</v>
      </c>
    </row>
    <row r="2" spans="1:5">
      <c r="B2" s="2" t="s">
        <v>2</v>
      </c>
      <c r="C2" s="2" t="s">
        <v>67</v>
      </c>
      <c r="D2" s="2" t="s">
        <v>2</v>
      </c>
      <c r="E2" s="2" t="s">
        <v>67</v>
      </c>
    </row>
    <row r="3" spans="1:5">
      <c r="A3" s="3" t="s">
        <v>89</v>
      </c>
    </row>
    <row r="4" spans="1:5">
      <c r="A4" s="4" t="s">
        <v>99</v>
      </c>
      <c r="B4" s="7" t="n">
        <v>-612</v>
      </c>
      <c r="C4" s="7" t="n">
        <v>163</v>
      </c>
      <c r="D4" s="7" t="n">
        <v>-1186</v>
      </c>
      <c r="E4" s="7" t="n">
        <v>-301</v>
      </c>
    </row>
    <row r="5" spans="1:5">
      <c r="A5" s="4" t="s">
        <v>100</v>
      </c>
      <c r="B5" s="7" t="n">
        <v>0</v>
      </c>
      <c r="C5" s="7" t="n">
        <v>14</v>
      </c>
      <c r="D5" s="7" t="n">
        <v>-3</v>
      </c>
      <c r="E5" s="7"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7</v>
      </c>
    </row>
    <row r="3" spans="1:3">
      <c r="A3" s="3" t="s">
        <v>102</v>
      </c>
    </row>
    <row r="4" spans="1:3">
      <c r="A4" s="4" t="s">
        <v>83</v>
      </c>
      <c r="B4" s="7" t="n">
        <v>198065</v>
      </c>
      <c r="C4" s="7" t="n">
        <v>187356</v>
      </c>
    </row>
    <row r="5" spans="1:3">
      <c r="A5" s="3" t="s">
        <v>103</v>
      </c>
    </row>
    <row r="6" spans="1:3">
      <c r="A6" s="4" t="s">
        <v>104</v>
      </c>
      <c r="B6" s="5" t="n">
        <v>52</v>
      </c>
      <c r="C6" s="5" t="n">
        <v>-7</v>
      </c>
    </row>
    <row r="7" spans="1:3">
      <c r="A7" s="4" t="s">
        <v>105</v>
      </c>
      <c r="B7" s="5" t="n">
        <v>82268</v>
      </c>
      <c r="C7" s="5" t="n">
        <v>90506</v>
      </c>
    </row>
    <row r="8" spans="1:3">
      <c r="A8" s="4" t="s">
        <v>106</v>
      </c>
      <c r="B8" s="5" t="n">
        <v>691</v>
      </c>
      <c r="C8" s="5" t="n">
        <v>455</v>
      </c>
    </row>
    <row r="9" spans="1:3">
      <c r="A9" s="4" t="s">
        <v>107</v>
      </c>
      <c r="B9" s="5" t="n">
        <v>30049</v>
      </c>
      <c r="C9" s="5" t="n">
        <v>30278</v>
      </c>
    </row>
    <row r="10" spans="1:3">
      <c r="A10" s="4" t="s">
        <v>108</v>
      </c>
      <c r="B10" s="5" t="n">
        <v>17642</v>
      </c>
      <c r="C10" s="5" t="n">
        <v>-214</v>
      </c>
    </row>
    <row r="11" spans="1:3">
      <c r="A11" s="3" t="s">
        <v>109</v>
      </c>
    </row>
    <row r="12" spans="1:3">
      <c r="A12" s="4" t="s">
        <v>110</v>
      </c>
      <c r="B12" s="5" t="n">
        <v>314</v>
      </c>
      <c r="C12" s="5" t="n">
        <v>-26152</v>
      </c>
    </row>
    <row r="13" spans="1:3">
      <c r="A13" s="4" t="s">
        <v>28</v>
      </c>
      <c r="B13" s="5" t="n">
        <v>322</v>
      </c>
      <c r="C13" s="5" t="n">
        <v>1504</v>
      </c>
    </row>
    <row r="14" spans="1:3">
      <c r="A14" s="4" t="s">
        <v>29</v>
      </c>
      <c r="B14" s="5" t="n">
        <v>5493</v>
      </c>
      <c r="C14" s="5" t="n">
        <v>1449</v>
      </c>
    </row>
    <row r="15" spans="1:3">
      <c r="A15" s="4" t="s">
        <v>111</v>
      </c>
      <c r="B15" s="5" t="n">
        <v>-1111</v>
      </c>
      <c r="C15" s="5" t="n">
        <v>-942</v>
      </c>
    </row>
    <row r="16" spans="1:3">
      <c r="A16" s="4" t="s">
        <v>112</v>
      </c>
      <c r="B16" s="5" t="n">
        <v>-5308</v>
      </c>
      <c r="C16" s="5" t="n">
        <v>21072</v>
      </c>
    </row>
    <row r="17" spans="1:3">
      <c r="A17" s="4" t="s">
        <v>40</v>
      </c>
      <c r="B17" s="5" t="n">
        <v>46235</v>
      </c>
      <c r="C17" s="5" t="n">
        <v>59347</v>
      </c>
    </row>
    <row r="18" spans="1:3">
      <c r="A18" s="4" t="s">
        <v>113</v>
      </c>
      <c r="B18" s="5" t="n">
        <v>374712</v>
      </c>
      <c r="C18" s="5" t="n">
        <v>364652</v>
      </c>
    </row>
    <row r="19" spans="1:3">
      <c r="A19" s="3" t="s">
        <v>114</v>
      </c>
    </row>
    <row r="20" spans="1:3">
      <c r="A20" s="4" t="s">
        <v>115</v>
      </c>
      <c r="B20" s="5" t="n">
        <v>-353414</v>
      </c>
      <c r="C20" s="5" t="n">
        <v>-146236</v>
      </c>
    </row>
    <row r="21" spans="1:3">
      <c r="A21" s="4" t="s">
        <v>116</v>
      </c>
      <c r="B21" s="5" t="n">
        <v>186961</v>
      </c>
      <c r="C21" s="5" t="n">
        <v>187660</v>
      </c>
    </row>
    <row r="22" spans="1:3">
      <c r="A22" s="4" t="s">
        <v>117</v>
      </c>
      <c r="B22" s="5" t="n">
        <v>9248</v>
      </c>
      <c r="C22" s="5" t="n">
        <v>40737</v>
      </c>
    </row>
    <row r="23" spans="1:3">
      <c r="A23" s="4" t="s">
        <v>118</v>
      </c>
      <c r="B23" s="5" t="n">
        <v>-19</v>
      </c>
      <c r="C23" s="5" t="n">
        <v>-36</v>
      </c>
    </row>
    <row r="24" spans="1:3">
      <c r="A24" s="4" t="s">
        <v>119</v>
      </c>
      <c r="B24" s="5" t="n">
        <v>1000</v>
      </c>
      <c r="C24" s="5" t="n">
        <v>0</v>
      </c>
    </row>
    <row r="25" spans="1:3">
      <c r="A25" s="4" t="s">
        <v>120</v>
      </c>
      <c r="B25" s="5" t="n">
        <v>0</v>
      </c>
      <c r="C25" s="5" t="n">
        <v>-4000</v>
      </c>
    </row>
    <row r="26" spans="1:3">
      <c r="A26" s="4" t="s">
        <v>121</v>
      </c>
      <c r="B26" s="5" t="n">
        <v>-16246</v>
      </c>
      <c r="C26" s="5" t="n">
        <v>-23715</v>
      </c>
    </row>
    <row r="27" spans="1:3">
      <c r="A27" s="4" t="s">
        <v>122</v>
      </c>
      <c r="B27" s="5" t="n">
        <v>-172470</v>
      </c>
      <c r="C27" s="5" t="n">
        <v>54410</v>
      </c>
    </row>
    <row r="28" spans="1:3">
      <c r="A28" s="3" t="s">
        <v>123</v>
      </c>
    </row>
    <row r="29" spans="1:3">
      <c r="A29" s="4" t="s">
        <v>124</v>
      </c>
      <c r="B29" s="5" t="n">
        <v>0</v>
      </c>
      <c r="C29" s="5" t="n">
        <v>5239</v>
      </c>
    </row>
    <row r="30" spans="1:3">
      <c r="A30" s="4" t="s">
        <v>125</v>
      </c>
      <c r="B30" s="5" t="n">
        <v>19917</v>
      </c>
      <c r="C30" s="5" t="n">
        <v>18868</v>
      </c>
    </row>
    <row r="31" spans="1:3">
      <c r="A31" s="4" t="s">
        <v>126</v>
      </c>
      <c r="B31" s="5" t="n">
        <v>-300046</v>
      </c>
      <c r="C31" s="5" t="n">
        <v>-300042</v>
      </c>
    </row>
    <row r="32" spans="1:3">
      <c r="A32" s="4" t="s">
        <v>127</v>
      </c>
      <c r="B32" s="5" t="n">
        <v>-280129</v>
      </c>
      <c r="C32" s="5" t="n">
        <v>-275935</v>
      </c>
    </row>
    <row r="33" spans="1:3">
      <c r="A33" s="4" t="s">
        <v>128</v>
      </c>
      <c r="B33" s="5" t="n">
        <v>-77887</v>
      </c>
      <c r="C33" s="5" t="n">
        <v>143127</v>
      </c>
    </row>
    <row r="34" spans="1:3">
      <c r="A34" s="4" t="s">
        <v>129</v>
      </c>
      <c r="B34" s="5" t="n">
        <v>576</v>
      </c>
      <c r="C34" s="5" t="n">
        <v>-1925</v>
      </c>
    </row>
    <row r="35" spans="1:3">
      <c r="A35" s="4" t="s">
        <v>130</v>
      </c>
      <c r="B35" s="5" t="n">
        <v>673228</v>
      </c>
      <c r="C35" s="5" t="n">
        <v>514571</v>
      </c>
    </row>
    <row r="36" spans="1:3">
      <c r="A36" s="4" t="s">
        <v>131</v>
      </c>
      <c r="B36" s="7" t="n">
        <v>595917</v>
      </c>
      <c r="C36" s="7" t="n">
        <v>6557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3:19:28Z</dcterms:created>
  <dcterms:modified xmlns:dcterms="http://purl.org/dc/terms/" xmlns:xsi="http://www.w3.org/2001/XMLSchema-instance" xsi:type="dcterms:W3CDTF">2018-05-02T13:19:28Z</dcterms:modified>
</cp:coreProperties>
</file>